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tock" sheetId="5" r:id="rId5"/>
    <s:sheet name="Consolidated Statements of Cash" sheetId="6" r:id="rId6"/>
    <s:sheet name="NATURE OF OPERATIONS" sheetId="7" r:id="rId7"/>
    <s:sheet name="BASIS OF PRESENTATION AND SUMMA" sheetId="8" r:id="rId8"/>
    <s:sheet name="ACQUISITIONS" sheetId="9" r:id="rId9"/>
    <s:sheet name="INVENTORIES" sheetId="10" r:id="rId10"/>
    <s:sheet name="PROPERTY, PLANT AND EQUIPMENT" sheetId="11" r:id="rId11"/>
    <s:sheet name="BILLINGS IN EXCESS OF COSTS" sheetId="12" r:id="rId12"/>
    <s:sheet name="RELATED PARTY TRANSACTIONS" sheetId="13" r:id="rId13"/>
    <s:sheet name="GOVERNMENT CONTRIBUTION PLAN" sheetId="14" r:id="rId14"/>
    <s:sheet name="STATUTORY RESERVE" sheetId="15" r:id="rId15"/>
    <s:sheet name="CAPITAL STOCK AND EQUITY TRANSA" sheetId="16" r:id="rId16"/>
    <s:sheet name="INCOME TAXES" sheetId="17" r:id="rId17"/>
    <s:sheet name="COMMITMENTS, CONTINGENCIES, RIS" sheetId="18" r:id="rId18"/>
    <s:sheet name="Summary of Significant Accounti" sheetId="19" r:id="rId19"/>
    <s:sheet name="BASIS OF PRESENTATION AND SUM20" sheetId="20" r:id="rId20"/>
    <s:sheet name="INVENTORIES (Tables)" sheetId="21" r:id="rId21"/>
    <s:sheet name="PROPERTY, PLANT AND EQUIPMENT (" sheetId="22" r:id="rId22"/>
    <s:sheet name="BILLINGS IN EXCESS OF COSTS (Ta" sheetId="23" r:id="rId23"/>
    <s:sheet name="RELATED PARTY TRANSACTIONS (Tab" sheetId="24" r:id="rId24"/>
    <s:sheet name="INCOME TAXES (Tables)" sheetId="25" r:id="rId25"/>
    <s:sheet name="COMMITMENTS, CONTINGENCIES, R26" sheetId="26" r:id="rId26"/>
    <s:sheet name="NATURE OF OPERATIONS (Narrative" sheetId="27" r:id="rId27"/>
    <s:sheet name="BASIS OF PRESENTATION AND SUM28" sheetId="28" r:id="rId28"/>
    <s:sheet name="ACQUISITIONS (Narrative) (Detai" sheetId="29" r:id="rId29"/>
    <s:sheet name="PROPERTY, PLANT AND EQUIPMENT30" sheetId="30" r:id="rId30"/>
    <s:sheet name="RELATED PARTY TRANSACTIONS (Nar" sheetId="31" r:id="rId31"/>
    <s:sheet name="GOVERNMENT CONTRIBUTION PLAN (N" sheetId="32" r:id="rId32"/>
    <s:sheet name="STATUTORY RESERVE (Narrative) (" sheetId="33" r:id="rId33"/>
    <s:sheet name="CAPITAL STOCK AND EQUITY TRAN34" sheetId="34" r:id="rId34"/>
    <s:sheet name="INCOME TAXES (Narrative) (Detai" sheetId="35" r:id="rId35"/>
    <s:sheet name="COMMITMENTS, CONTINGENCIES, R36" sheetId="36" r:id="rId36"/>
    <s:sheet name="Schedule of Variable Interest E" sheetId="37" r:id="rId37"/>
    <s:sheet name="Schedule of Useful Lives of Pro" sheetId="38" r:id="rId38"/>
    <s:sheet name="Inventories (Details)" sheetId="39" r:id="rId39"/>
    <s:sheet name="Property, Plant and Equipment40" sheetId="40" r:id="rId40"/>
    <s:sheet name="Schedule of Future Minimum Leas" sheetId="41" r:id="rId41"/>
    <s:sheet name="Billings in Excess of Costs (De" sheetId="42" r:id="rId42"/>
    <s:sheet name="Related Party Transactions (Det" sheetId="43" r:id="rId43"/>
    <s:sheet name="Schedule of Deferred Tax Assets" sheetId="44" r:id="rId44"/>
    <s:sheet name="Schedule of Components of Incom" sheetId="45" r:id="rId45"/>
    <s:sheet name="Schedule of Effective Income Ta" sheetId="46" r:id="rId46"/>
    <s:sheet name="Schedule of Effective Income 47" sheetId="47" r:id="rId47"/>
    <s:sheet name="Commitments, Contingencies, R48" sheetId="48" r:id="rId48"/>
    <s:sheet name="Uncategorized Items - goas-2015" sheetId="49" r:id="rId49"/>
  </s:sheets>
  <s:definedNames/>
  <s:calcPr calcId="124519" calcMode="auto" fullCalcOnLoad="1"/>
</s:workbook>
</file>

<file path=xl/sharedStrings.xml><?xml version="1.0" encoding="utf-8"?>
<sst xmlns="http://schemas.openxmlformats.org/spreadsheetml/2006/main" uniqueCount="500">
  <si>
    <t>Document and Entity Information</t>
  </si>
  <si>
    <t>12 Months Ended</t>
  </si>
  <si>
    <t>Jul. 31, 2015</t>
  </si>
  <si>
    <t>Document Type</t>
  </si>
  <si>
    <t>S1</t>
  </si>
  <si>
    <t>Amendment Flag</t>
  </si>
  <si>
    <t>false</t>
  </si>
  <si>
    <t>Document Period End Date</t>
  </si>
  <si>
    <t>Jul. 31,
		2015</t>
  </si>
  <si>
    <t>Trading Symbol</t>
  </si>
  <si>
    <t>goas</t>
  </si>
  <si>
    <t>Entity Registrant Name</t>
  </si>
  <si>
    <t>XIANGTIAN (USA) AIR POWER CO., LTD.</t>
  </si>
  <si>
    <t>Entity Central Index Key</t>
  </si>
  <si>
    <t>Current Fiscal Year End Date</t>
  </si>
  <si>
    <t>--07-31</t>
  </si>
  <si>
    <t>Entity Filer Category</t>
  </si>
  <si>
    <t>Smaller Reporting Company</t>
  </si>
  <si>
    <t>Entity Current Reporting Status</t>
  </si>
  <si>
    <t>Yes</t>
  </si>
  <si>
    <t>Entity Voluntary Filers</t>
  </si>
  <si>
    <t>No</t>
  </si>
  <si>
    <t>Entity Well Known Seasoned Issuer</t>
  </si>
  <si>
    <t>Document Fiscal Year Focus</t>
  </si>
  <si>
    <t>Document Fiscal Period Focus</t>
  </si>
  <si>
    <t>FY</t>
  </si>
  <si>
    <t>Consolidated Balance Sheets - USD ($)</t>
  </si>
  <si>
    <t>Jul. 31, 2014</t>
  </si>
  <si>
    <t>Current assets</t>
  </si>
  <si>
    <t>Cash and cash equivalence</t>
  </si>
  <si>
    <t>Accounts receivable</t>
  </si>
  <si>
    <t>Other receivables</t>
  </si>
  <si>
    <t>Advances to suppliers</t>
  </si>
  <si>
    <t>Due from related parties</t>
  </si>
  <si>
    <t>Inventory</t>
  </si>
  <si>
    <t>Deferred tax asset</t>
  </si>
  <si>
    <t>Other current asset</t>
  </si>
  <si>
    <t>Total current assets</t>
  </si>
  <si>
    <t>Non-current assets</t>
  </si>
  <si>
    <t>Property, plant and equipment, net</t>
  </si>
  <si>
    <t>Deposit for property, plant and equipment</t>
  </si>
  <si>
    <t>Total non-current assets</t>
  </si>
  <si>
    <t>Total assets</t>
  </si>
  <si>
    <t>Current liabilities</t>
  </si>
  <si>
    <t>Accounts payable and accrued liabilities</t>
  </si>
  <si>
    <t>Due to shareholders</t>
  </si>
  <si>
    <t>Capital lease obligations - current</t>
  </si>
  <si>
    <t>Due to director</t>
  </si>
  <si>
    <t>Due to related parties</t>
  </si>
  <si>
    <t>Advance from customers</t>
  </si>
  <si>
    <t>Deferred tax liabilities</t>
  </si>
  <si>
    <t>Billings in excess of costs</t>
  </si>
  <si>
    <t>Total current liabilities</t>
  </si>
  <si>
    <t>Non-current liabilities</t>
  </si>
  <si>
    <t>Capital lease obligations - non-current</t>
  </si>
  <si>
    <t>Total non-current liabilities</t>
  </si>
  <si>
    <t>Total liabilities</t>
  </si>
  <si>
    <t>Commitments and contingencies</t>
  </si>
  <si>
    <t>STOCKHOLDERS' EQUITY</t>
  </si>
  <si>
    <t>Preferred stock: $0.001 par value, 100,000,000 shares authorized, none issued and outstanding</t>
  </si>
  <si>
    <t>Common stock: $0.001 par value, 1,000,000,000 shares authorized, 591,042,000 and 598,042,000 shares issued and outstanding, respectively</t>
  </si>
  <si>
    <t>Additional paid-in capital</t>
  </si>
  <si>
    <t>Subscription receivable</t>
  </si>
  <si>
    <t>Deficit accumulated</t>
  </si>
  <si>
    <t>Accumulated other comprehensive gain</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and Comprehensive Loss - USD ($)</t>
  </si>
  <si>
    <t>Revenue</t>
  </si>
  <si>
    <t>Cost of sales</t>
  </si>
  <si>
    <t>Gross profit</t>
  </si>
  <si>
    <t>Operating expenses:</t>
  </si>
  <si>
    <t>Selling expenses</t>
  </si>
  <si>
    <t>General and administrative expenses</t>
  </si>
  <si>
    <t>Total operating expenses</t>
  </si>
  <si>
    <t>Income (loss) from operations</t>
  </si>
  <si>
    <t>Other (expense) income</t>
  </si>
  <si>
    <t>Interest expense</t>
  </si>
  <si>
    <t>Other expense</t>
  </si>
  <si>
    <t>Exchange gain</t>
  </si>
  <si>
    <t>Total other expense, net</t>
  </si>
  <si>
    <t>Net income (loss) before taxes</t>
  </si>
  <si>
    <t>Income tax benefit (expense)</t>
  </si>
  <si>
    <t>Net income (loss) after taxes</t>
  </si>
  <si>
    <t>Foreign currency translation adjustment</t>
  </si>
  <si>
    <t>Comprehensive income (loss)</t>
  </si>
  <si>
    <t>Net earning (loss) per common share - basic and diluted</t>
  </si>
  <si>
    <t>Weighted average number of common shares outstanding - basic and diluted</t>
  </si>
  <si>
    <t>Consolidated Statement of Stockholders Equity (Deficit) - USD ($)</t>
  </si>
  <si>
    <t>Common Stock [Member]</t>
  </si>
  <si>
    <t>Additional Paid-in Capital [Member]</t>
  </si>
  <si>
    <t>Deficit Accumulated [Member]</t>
  </si>
  <si>
    <t>Accumulated Other Comprehensive Income (Loss) [Member]</t>
  </si>
  <si>
    <t>Total</t>
  </si>
  <si>
    <t>Beginning Balance at Jul. 31, 2009</t>
  </si>
  <si>
    <t>Beginning Balance (Shares) at Jul. 31, 2009</t>
  </si>
  <si>
    <t>Common stock issued for cash</t>
  </si>
  <si>
    <t>Common stock issued for cash (Shares)</t>
  </si>
  <si>
    <t>Common stock issued</t>
  </si>
  <si>
    <t>Common stock issued (Shares)</t>
  </si>
  <si>
    <t>Net income</t>
  </si>
  <si>
    <t>Ending Balance at Jul. 31, 2010</t>
  </si>
  <si>
    <t>Ending Balance (Shares) at Jul. 31, 2010</t>
  </si>
  <si>
    <t>Ending Balance at Jul. 31, 2011</t>
  </si>
  <si>
    <t>Ending Balance (Shares) at Jul. 31, 2011</t>
  </si>
  <si>
    <t>Sale of Goa Excursion</t>
  </si>
  <si>
    <t>Donated rent</t>
  </si>
  <si>
    <t>Ending Balance at Jul. 31, 2012</t>
  </si>
  <si>
    <t>Ending Balance (Shares) at Jul. 31, 2012</t>
  </si>
  <si>
    <t>Contribution from shareholders</t>
  </si>
  <si>
    <t>Other comprehensive income</t>
  </si>
  <si>
    <t>Ending Balance at Jul. 31, 2013</t>
  </si>
  <si>
    <t>Ending Balance (Shares) at Jul. 31, 2013</t>
  </si>
  <si>
    <t>Common stock issued for the acquisition of Sanhe</t>
  </si>
  <si>
    <t>Common stock issued for the acquisition of Sanhe (Shares)</t>
  </si>
  <si>
    <t>Ending Balance at Jul. 31, 2014</t>
  </si>
  <si>
    <t>Ending Balance (Shares) at Jul. 31, 2014</t>
  </si>
  <si>
    <t>Cancellation of issued shares</t>
  </si>
  <si>
    <t>Cancellation of issued shares (Shares)</t>
  </si>
  <si>
    <t>Ending Balance at Jul. 31, 2015</t>
  </si>
  <si>
    <t>Ending Balance (Shares) at Jul. 31, 2015</t>
  </si>
  <si>
    <t>Consolidated Statements of Cash Flows - USD ($)</t>
  </si>
  <si>
    <t>Cash flows from operating activities:</t>
  </si>
  <si>
    <t>Net income (loss)</t>
  </si>
  <si>
    <t>Adjustments to reconcile net loss to net cash used in operating activities:</t>
  </si>
  <si>
    <t>Depreciation</t>
  </si>
  <si>
    <t>Rent contributed by shareholders as paid-in capital</t>
  </si>
  <si>
    <t>Changes in operating assets and liabilities:</t>
  </si>
  <si>
    <t>Prepayment</t>
  </si>
  <si>
    <t>Due from related party</t>
  </si>
  <si>
    <t>Other payables and tax payables</t>
  </si>
  <si>
    <t>Advance from shareholders</t>
  </si>
  <si>
    <t>Deferred tax liability</t>
  </si>
  <si>
    <t>Net cash provided by (used in) operating activities</t>
  </si>
  <si>
    <t>Cash flows from investing activities:</t>
  </si>
  <si>
    <t>Purchase of property and equipment</t>
  </si>
  <si>
    <t>Loan made to related parties</t>
  </si>
  <si>
    <t>Net cash used in investing activities</t>
  </si>
  <si>
    <t>Cash flows from financing activities:</t>
  </si>
  <si>
    <t>Advances from related parties</t>
  </si>
  <si>
    <t>Repayment made to related parties</t>
  </si>
  <si>
    <t>Advances from director</t>
  </si>
  <si>
    <t>Advances from shareholders</t>
  </si>
  <si>
    <t>Capital contribution from shareholders</t>
  </si>
  <si>
    <t>Net cash provided by (used in) financing activities</t>
  </si>
  <si>
    <t>Effect of exchange rate change on cash</t>
  </si>
  <si>
    <t>Net change in cash and cash equivalents</t>
  </si>
  <si>
    <t>Cash and cash equivalents - beginning of period</t>
  </si>
  <si>
    <t>Cash and cash equivalents - end of period</t>
  </si>
  <si>
    <t>Supplemental disclosure of cash flow information</t>
  </si>
  <si>
    <t>Interest paid</t>
  </si>
  <si>
    <t>Income tax paid</t>
  </si>
  <si>
    <t>NATURE OF OPERATIONS</t>
  </si>
  <si>
    <t>NATURE OF OPERATIONS [Text Block]</t>
  </si>
  <si>
    <t>NOTE 1 - NATURE OF OPERATIONS
Xiangtian (USA) Air Power Co., Ltd. (the “Company”) was incorporated in the State of Delaware on September 2, 2008 as Goa Sweet Tours Ltd. The Company was originally formed to provide personalized concierge tour packages to tourists who visit the State of Goa, India. On April 17, 2012, the Company entered into Share Purchase Agreements, by and among, Luck Sky International Investment Holdings Limited (“Lucky Sky”), an entity owned and controlled by Zhou Deng Rong, and certain of our former stockholders who owned, in the aggregate,
7,200,000
shares of the Company’s common stock (
90% of the at then outstanding shares). Luck Sky purchased all
7,200,000
shares for an aggregate of $235,000. The sale was completed on May 15, 2012.
On May 1, 2012, the Company sold its Indian subsidiary, Goa Excursion Private Limited (“Goa Excursion”), to IqbalBoga for a total value of $10. Both the purchaser and the seller fully release, discharge, waive, and hold harmless the subsidiary’s debts and liabilities, including related party’s debts.
On May 25, 2012, the Company formed a corporation under the laws of the State of Delaware called Xiangtian (USA) Air Power Co., Ltd. ("Merger Sub") and on the same day, acquired one hundred shares of Merger Sub's common stock for cash. As such, Merger Sub became a wholly-owned subsidiary of the Company. Effective as of May 29, 2012, Merger Sub was merged with and into the Company. As a result of the merger, the Company’s name was changed to “Xiangtian (USA) Air Power Co., Ltd.”. Prior to the merger, Merger Sub had no liabilities and nominal assets and, as a result of the merger, the separate existence of the Merger Sub ceased. The Company was the surviving corporation in the merger and, except for the name change provided for in the Agreement and Plan of Merger, there was no change in the directors, officers, capital structure or business of the Company.
On September 5, 2013, the Company entered into a business combination by means of merger of LuckSky (Hong Kong) Shares Limited (“HK Shares”), a Hong Kong corporation, for
250,000,000
shares of common stock of the Company. As a result of the acquisition, HK Shares was merged into the Company.
On May 30, 2014, the Company entered into a Stock Purchase Agreement and acquired
100% of the issued and outstanding shares of common stock of Luck Sky (Hong Kong) Aerodynamic Electricity Limited (“Luck Sky HK”), a Hong Kong corporation. Luck Sky (Shen Zhen) Aerodynamic Electricity Limited (“Luck Sky Shen Zhen”), a corporation incorporated under the laws of the People Republic of China (“PRC”), is a wholly owned subsidiary of Luck Sky HK. As a result of the acquisition, Luck Sky HK became a wholly owned subsidiary of the Company and Luck Sky Shen Zhen became an indirect subsidiary of the Company through Luck Sky HK.
On July 25, 2014, Luck Sky (Shen Zhen) Aerodynamic Electricity Limited (“Luck Sky Shen Zhen”), a corporation incorporated under the laws of the People Republic of China (“PRC”), an indirect wholly-owned subsidiary; Sanhe City Lucksky Electrical Engineering Co., Ltd. (“Sanhe”), a corporation incorporated under the laws of the PRC; and Mr. Zhou Jian and Mr. Zhou Deng Rong, the owners of
97% and
3%, respectively, of Sanhe; entered into a series of agreements known as variable interest agreements (the “VIE Agreements”) pursuant to which Sanhe became Luck Sky Shen Zhen’s contractually controlled affiliate. The purpose and effect of the VIE Agreements is to provide Luck Sky Shen Zhen (our indirect wholly-owned subsidiary) with all of the management, control and net profits of Sanhe.
Simultaneously, the Company entered into a common stock purchase agreement with Zhou Jian and Zhou Deng Rong, the owners of
97% and
3%, respectively, of Sanhe in consideration for the execution of the VIE Agreements and the acquisition of Sanhe. Pursuant to the Stock Purchase Agreement, the Company issued Zhou Jian and Zhou Deng Rong
264,850,740
and
8,191,260
shares, respectively, of our common stock, representing
51.4% of the our issued and outstanding shares of common stock.</t>
  </si>
  <si>
    <t>BASIS OF PRESENTATION AND SUMMARY OF SIGNIFICANT ACCOUNTING POLICIES</t>
  </si>
  <si>
    <t>BASIS OF PRESENTATION AND SUMMARY OF SIGNIFICANT ACCOUNTING POLICIES [Text Block]</t>
  </si>
  <si>
    <t>NOTE 2 - BASIS OF PRESENTATION AND SUMMARY OF SIGNIFICANT ACCOUNTING POLICIES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Reclassification Certain amounts in the prior period financial statements have been reclassified to conform to the current period presentation. These reclassifications had no effect on reported losses.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Principle of Consolidation The consolidated financial statements include the financial statements of the Company, its subsidiaries, including the wholly-foreign owned enterprise ("WOFE"), and VIEs for which the Company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VIE, Sanhe,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Details of the typical VIE structure of the Company's significant VIEs, primarily domestic companies associated with the operations of Sanhe, are set forth below:
•
Framework Agreement on Business Cooperation, entered between Luck Sky Shen Zhen and Sanhe, pursuant to which Luck Sky Shen Zhen and Sanhe have agreed to enter into a series of VIE agreements and to cooperate in all prospective of Sanhe’s business operation and management.
•
Exclusive Management, Consulting and Training and Technical Service Agreement, entered between Luck Sky Shen Zhen and Sanhe, pursuant to which Luck Sky Shen Zhen has agreed to provide Sanhe with complete business support and technical support and related management, training and consulting services. In consideration for such services, Luck Sky Shen Zhen is entitled to receive an amount equal to
100% of Sanhe’s net income.
•
Exclusive Option Agreement, entered among Luck Sky HK, Luck Sky Shen Zhen, Zhou Deng Rong, Zhou Jian and Sanhe, pursuant to which Zhou Deng Rong and Zhou Jian, the owners of Sanhe, have granted to Luck Sky Shen Zhen and Luck Sky HK the irrevocable right and option to acquire all of their equity interests in Sanhe.
•
Equity Pledge Agreement, entered among Luck Sky Shen Zhen, Zhou Deng Rong, Zhou Jian, and Sanhe, pursuant to which Zhou Deng Rong and Zhou Jian, the owners of Sanhe, have pledged all of their rights, titles and interests in Sanhe to Luck Sky Shen Zhen to guarantee Sanhe’s performance of its obligations under all the other VIE Agreements.
•
Know-How Sub-License Agreement, entered between Luck Sky Shen Zhen and Sanhe, pursuant to which Luck Sky Shen Zhen has granted Sanhe an exclusive right to use and develop a series of aerodynamics related patents and technologies with respect to electrical generation for commercial and residential structures, not including automobile and wind towers. Luck Sky Shen Zhen possesses the rights licensed under this agreement through two license agreements dated July 25, 2014 with Zhou Deng Rong, Zhou Jian and Lucksky Group, the owners of the aforesaid patents and technologies. For the sublicense contemplated under this Agreement, Sanhe will pay Luck Sky Shen Zhen an annual royalty fee of five percent of revenue; and
•
Power of Attorney. Pursuant to a power of attorney, each of the Sanhe stockholders agreed to irrevocably entrust Luck Sky Shen Zhen with his stockholder voting rights and other stockholder rights for representing him to exercise such rights at the stockholders’ meeting of Sanhe in accordance with applicable laws and its Article of Association, including, but not limited to, the right to sell or transfer all or any of his equity interest in Sanhe, and appoint and vote for the directors and Chairman of Sanhe as the authorized representative of the Sanhe stockholders. The term of each proxy and voting agreement is as long as each of the Sanhe stockholders is a shareholder of Sanhe and is binding on any transferee. Under the contractual arrangements with the VIEs, the Company has the power to direct activities of the VIEs and can have assets transferred out of the VIE under its control. Therefore, the Company considers that there is no asset in any of the consolidated VIE that can be used only to settle obligations of the VIE, except for registered capital and PRC statutory reserves. As all consolidated VIEs are incorporated as limited liability companies under the PRC Company Law, creditors of the VIE do not have recourse to the general credit of the Company for any of the liabilities of the consolidated VIE. The Company’s total assets and liabilities presented in the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hich is established on August 6, 2014, were included in the accompanying consolidated financial statements as of July 31, 2015 and 2014 and for the years ended July 31, 2015 and 2014, respectively:
July 31, 2015 July 31, 2014
Total assets $
20,948,502
$
26,927,076
Total liabilities
11,457,633
17,610,720
For the year For the year
ended ended
July 31, 2015 July 31, 2014
Net income (loss) $
(1,206,494
) $
(455,727
)
Financial Instrument The carrying amount reported in the balance sheet for cash, accounts receivable, inventory, other receivables, accounts payable, accrued liabilities and other payables approximate fair value because of the immediate or short-term maturity of these financial instruments.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ly 31, 2015 and 2014.
Cash and Cash Equivalents The Company considers all highly liquid investments with an original maturity of three months or less when purchased to be cash equivalents.
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Inventory Inventory is stated at the lower of cost or market. Cost is principally determined using the weighted average basis. Construction costs incurred on contracts are included in inventories which consist of raw materials, accessory parts, and contracts work in progress.
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Machinery equipment
5
-
10
years
Computer and office equipment
3
years
Vehicle
5
years
Property under capital lease
20
years
Impairment of Long-Lived Assets The Company accounts for impairment of plant and equipment and amortizable intangible assets in accordance with the standard, “Accounting for Impairment of Long-Lived Assets and Long-Lived Assets to be Disposed Of,” codified with ASC 360, which requires the Group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Revenue Recognition Sales of power generation system in conjunction of system installation are recognized under accounting for construction-type contracts, using the completed-contract method. The reason for selecting completed-contract method is (a) The Company’s contract is duration is less than one year and financial position and results of operations would not vary materially from those resulting from use of the percentage-of completion method. (b) Reasonably dependable estimate cannot be made due to nature of contracts.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
Warranty and Returns 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Generally, the estimated claim rates of warranty are based on actual warranty experience or Company’s best estimate. No right of return exists on sales of equipment. Replacement part returns are estimable and accrued at the time a sale is recognized.
Value added taxes
The Company is subject to VAT at a rate of
17% on proceeds received from customers, and are entitled to a refund for VAT already paid or borne on the goods purchased by it that have generated the gross sales proceeds. The VAT balance is recorded in other payables on the balance sheet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8, 2013 (inception) to December 31, 2013. US GAAP also provides guidance on de-recognition, classification, interest and penalties, accounting in interim periods, disclosures and transition.
Segment Information 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one business segment (research, development, production, marketing and sales) and in one geographical segment (China), as all of the Company’s current operations are carried out in China.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eign Currency Translation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2097
and
6.2164
as of July 31, 2015 and July 31, 2014, respectively; stockholder’s equity accounts are translated at historical rates, and income and expense items are translated at the weighted average exchange rate during the period, which is
6.1884
and
6.1025
for the year ended July 31, 2015 and 2014. The resulting translation adjustments are reported under accumulated other comprehensive income in the stockholder’s equity section of the balance sheets.
For the purpose of presenting these financial statements of the subsidiary in Hong Kong, the Company’s assets and liabilities are expressed in US$ at the exchange rate on the balance sheet date, which is
7.7514
and
7.7497
as of July 31, 2015 and 2014 respectively; stockholder’s equity accounts are translated at historical rates, and income and expense items are translated at the weighted average exchange rate during the period, which is
7.7536
and
7.7545
for the year ended July 31, 2015 and 2014, respectively. The resulting translation adjustments are reported under accumulated other comprehensive income in the stockholder’s equity section of the balance sheets.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uly 31, 2015 or 2014.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In May 2014, the FASB issued ASU No. 2014-09,
Revenue from Contracts with Customers The Company believes that there were no other accounting standards recently issued that had or are expected to have a material impact on our financial position or results of operations.</t>
  </si>
  <si>
    <t>ACQUISITIONS</t>
  </si>
  <si>
    <t>ACQUISITIONS [Text Block]</t>
  </si>
  <si>
    <t>NOTE 3 – ACQUISITIONS
Acquisition of Luck Sky (Hong Kong) Shares Limited (“HK Shares”)
On September 15, 2013, the Company entered into an agreement to acquire HK Shares, a Hong Kong corporation, for
250,000,000
shares of common stock of the Company. Prior to the acquisition, HK Shares was majority owned (approximately
41%) by Mr. Zhou Deng Hua who is the brother of the former CEO of the Company and a director of the Company. On September 23, 2013, the Company issued
250,000,000
shares of common stock to the shareholders of HK Shares in exchange for
250,000,000
shares of HK Shares subscribed at $0.001
per share for a total amount of $250,000.At the completion of the acquisition, HK Shares was merged into the Company.
HK Shares was formed in September 24, 2013 and issued
250,000,000
shares at $0.001
to
24
shareholders for a total of $250,000. The shares subscribed were paid up on October 23, 2015. On the date of the merger acquisition HK Shares had no operations other than the subscription receivable; and accordingly, the transaction was accounted for as an acquisition from related party.
The Company valued the
250,000,000
shares of common stock issued at $250,000
as there was no market for the Company’s common stock and it has limited or no trading; and there is thought to be minimal value in the Company at the time, therefore the par value is thought to match the assumed market price of the Company’s common stock which is at $0.001
per share.
Acquisition of Luck Sky (Hong Kong) Aerodynamic Electricity Limited (“Luck Sky HK”)
In order to comply with the PRC laws, rules and regulations that restrict foreign ownership of PRC companies, the management of the Company has made the following arrangement to go public in the United States of America (the “Going Public Arrangement”).On May 30, 2014, the Company entered into the Stock Purchase Agreement with Zhou Jian, the sole shareholder of Luck Sky HK, a Hong Kong corporation, pursuant to which it purchased
100% of the issued and outstanding shares of common stock of Luck Sky HK. The Company paid Zhou Jian a purchase price in the amount of HKD $10,000.00
(approximately USD$1,289.98) in cash which is equal to amount of its registered capital. Zhou Jian, a director of the Company, is also the son of the former CEO of the Company, and a nephew of Mr. Zhou Deng Hua (a director and shareholder of the Company), as a result, the acquisition was accounted for as an acquisition from an entity under common control and the asset was recorded at Luck Sky HK’s historical cost.
Luck Sky HK and Luck Sky Shen Zhen, a wholly owned subsidiary of Luck Sky HK, had no operating business, no liabilities and nominal assets as of the date of the acquisition. As a result of the acquisition, Luck Sky HK became our wholly owned subsidiary and Luck Sky Shen Zhen became our indirect subsidiary through Luck Sky HK.
Acquisition of Sanhe City Lucksky Electrical Engineering Co., Ltd. (“Sanhe”)
As part of the Going Public Arrangement, on July 25, 2014, Luck Sky Shen Zhen, the Company’s indirectly wholly-owned subsidiary, Sanhe City Lucksky Electrical Engineering Co., Ltd. (“Sanhe”), a corporation incorporated under the laws of the PRC; Mr. Zhou Jian and Mr. Zhou Deng Rong, the owners of
97% and
3%, respectively, of Sanhe; entered into a series of agreements known as VIE Agreements pursuant to which Sanhe became Luck Sky Shen Zhen’s affiliate through contractual control. The purpose and effect of the VIE Agreements is to provide Luck Sky Shen Zhen with all of the management, control and net profits of Sanhe.
Simultaneously, the Company entered into a common stock purchase agreement with Zhou Jian and Zhou Deng Rong, the owners of
97% and
3%, respectively, of Sanhe, in consideration for the execution of the VIE Agreements and the acquisition of Sanhe. Pursuant to such common stock purchase agreement, the Company issued Zhou Jian and Zhou Deng Rong
264,850,740
and
8,191,260
shares, respectively, of our common stock, representing a total of
46.2% of the our issued and outstanding shares of common stock.</t>
  </si>
  <si>
    <t>INVENTORIES</t>
  </si>
  <si>
    <t>INVENTORIES [Text Block]</t>
  </si>
  <si>
    <t>NOTE 4 – INVENTORIES Inventories consist of the following:
July 31, July 31,
2015 2014
Raw materials $
365,248
$
115,839
Accessory parts
848,887
635,708
Work in process
249,721
391,179
Total $
1,463,856
$
1,142,726</t>
  </si>
  <si>
    <t>PROPERTY, PLANT AND EQUIPMENT</t>
  </si>
  <si>
    <t>PROPERTY, PLANT AND EQUIPMENT [Text Block]</t>
  </si>
  <si>
    <t>NOTE 5 - PROPERTY, PLANT AND EQUIPMENT Property, plant and equipment consist of the following:
July 31, July 31,
2015 2014
Machinery equipment $
5,275,080
$
3,997,506
Computer and office equipment
56,558
59,316
Vehicle
74,111
38,558
Property under capital lease
2,759,547
2,756,573
Total property, plant and equipment
8,165,296
6,851,953
Less: accumulated depreciation
(485,973
)
(72,697
)
Total $
7,679,323
$
6,779,256
Total depreciation expenses for the years ended July 31, 2015 and 2014 were $414,623
and $74,053, respectively. Depreciation relating to Contract work in progress for the years ended July 31, 2015 and 2014 were $252,473
and $38,241, respectively, and depreciation relating to general and administrative expenses for the years ended July 31, 2015 and 2014 were $162,150
and $35,812, respectively.
The following is a schedule by years of future minimum lease payments under capital leases together with the present value of the net minimum lease payment as of July 31, 2015
Year ending July 31, 2016 $
210,397
Year ending July 31, 2017
210,397
Year ending July 31, 2018
210,397
Year ending July 31, 2019
210,397
Year ending July 31, 2020
210,397
Later years
4,996,921
Total minimum lease payments
6,048,906
Less: Amount representing interest
(3,327,865
)
Total $
2,721,041</t>
  </si>
  <si>
    <t>BILLINGS IN EXCESS OF COSTS</t>
  </si>
  <si>
    <t>BILLINGS IN EXCESS OF COSTS [Text Block]</t>
  </si>
  <si>
    <t>NOTE 6 – BILLINGS IN EXCESS OF COSTS Billings in excess of costs consist of the following:
July 31, 2015 July 31, 2014
Costs incurred on uncompleted contracts $
2,033,840
$
7,863,873
Billings to date
(5,523,616
)
(11,710,958
)
$
(3,489,776
) $
(3,847,085
)
Included in the accompanying balance sheets as follows:
Costs in excess of billings on uncompleted contracts $
-
$
-
Billings on uncompleted contracts in excess of costs
(3,489,776
)
(3,847,085
)
$
(3,489,776
) $
(3,847,085
)</t>
  </si>
  <si>
    <t>RELATED PARTY TRANSACTIONS</t>
  </si>
  <si>
    <t>RELATED PARTY TRANSACTIONS [Text Block]</t>
  </si>
  <si>
    <t>NOTE 7 - RELATED PARTY TRANSACTIONS
Since inception, Sanhe rented an office from Sanhe Dong Yi Glass Machine Company Limited (“Sanhe Dong Yi”), a Company owned by Zhou Deng Rong, our former general manager and former majority shareholder of the Company. The rental period was from June 15, 2013 to June 14, 2014, and the full rent amount of $3,965
(RMB12,000) was paid in advance. The Company also paid $1,487
(RMB9,000) to Sanhe Dong Yi to purchase several articles of furniture and computer equipment for its operation purpose in September 2014.
On September 15, 2013, the Company entered into an agreement to acquire HK Shares, a Hong Kong corporation, for
250,000,000
shares of common stock of the Company. Prior to the acquisition, HK Shares was majority owned (approximately
41%) by Mr. Zhou Deng Hua who is the brother of the former CEO of the Company and a director of the Company. On September 23, 2013, the Company issued
250,000,000
shares of common stock to the shareholders of HK Shares in exchange for
250,000,000
shares of HK Shares subscribed at $0.001
per share for a total amount of $250,000.At the completion of the acquisition, HK Shares was merged into the Company.
HK Shares was formed in September 24, 2013 and issued
250,000,000
shares at $0.001
to
24
shareholders for a total of $250,000. The shares subscribed were paid up on October 23, 2015. On the date of the merger acquisition HK Shares had no operations other than the subscription receivable; and accordingly, the transaction was accounted for as an acquisition from related party.
On May 30, 2014, the Company entered into the Stock Purchase Agreement with Zhou Jian, the sole shareholder of Luck Sky HK, a Hong Kong corporation, pursuant to which it purchased
100% of the issued and outstanding shares of common stock of Luck Sky HK. The Company paid Zhou Jian a purchase price in the amount of HKD $10,000.00
(approximately USD$1,289.98) in cash which is equal to amount of its registered capital. Zhou Jian, a director of the Company, is also the son of the former CEO of the Company, and a nephew of Mr. Zhou Deng Hua (a director and shareholder of the Company), as a result, the acquisition was accounted for as an acquisition from an entity under common control and the asset was recorded at Luck Sky HK’s historical cost.
On July 25, 2014, Luck Sky Shen Zhen obtained an exclusive, worldwide, royalty free license from Zhou Deng Rong and Zhou Jian (his son) and a second exclusive, worldwide royalty free license from LuckSky Group to an aggregate of
48
Chinese patents and related know how and trade secrets, including the technology underlying
13
patent applications (the “Technology”). The Technology represents all of the patents, patent applications and related know how and trade secrets owned by the licensors with respect to PV installations and the air energy storage power generation technology as applied to commercial and residential buildings, but not wind towers. On July 25, 2014, Luck Sky Shen Zhen granted Sanhe an exclusive sublicense with respect to the use of the Technology for commercial and residential buildings, but not for other uses, including wind towers, vehicles and trains, which sublicense also provides for a royalty payment to Luck Sky Shen Zhen equal of five percent of Sanhe’s revenues.
Sanhe leases its principal office, factory and dormitory from LuckSky Group in Sanhe City, Hebei Province. LuckSky Group is owned by Zhou Deng Rong, our former CEO and Zhou Jian, our General Manager and Chairman of the Board. The space in the office, factory and dormitory being leased are
1296,
5160
and
1200
square meters, respectively. The office and factory space are leased for a rent of $113,492
(RMB697,248) per year and the dormitory is leased for a rent of $21,095
(RMB129,600) per year. The leases expire in April 30, 2024 and are subject to renewal with a prior two-month written notice. LuckSky Group is in the process of obtaining the land use approval and ownership certificate of the leased building.
On April 28, 2012, Zhou Jian obtained the right of usage of
44.3
acres agricultural land where our principal office, factory and dormitory are located for
18
years and
8
months, starting May 1, 2012. The annual price paid for such usage rights is $5,617
(RMB34,510). On May 1, 2012, Zhou Jian signed a commitment letter that allowed Xiangtian Kelitai, Yanjiao Branch, a division of LuckSky Group to use this agricultural land. LuckSky Group constructed the buildings on such agricultural land. In the event we are unable to use our principal factory and office space as a result of this usage issue, the lease provides that LuckSky Group will use every effort to complete and perfect the ownership and usage rights, or provide Sanhe with equivalent space.
On July 25, 2014, prior to the Acquisition, Sanhe and LuckSky Shen Zhen and Sanhe’s shareholders entered into a series of VIE Agreements, pursuant to which Sanhe became LuckSky Shen Zhen’s contractually controlled affiliate. The VIE Agreements include the Framework Agreement on Business Cooperation, the Exclusive Management, Consulting and Training and Technical Services Agreement, the Exclusive Option Agreement, the Equity Pledge Agreement, the Know-How Sub-License Agreement and the Power-of-Attorney. The purpose and effect of the VIE Agreements is to provide LuckSky Shen Zhen (the Company’s indirect wholly-owned subsidiary) with all of the management and control of Sanhe and all of its net income. While LuckSky Shen Zhen does not actually own at present any of the equity and shares in Sanhe, the purpose and effect of the VIE Agreements is to instill in LuckSky Shen Zhen total management and voting control of Sanhe for all material purposes. The use of VIE agreements is a common structure used to acquire PRC corporations, particularly in certain industries in which foreign investment is restricted or forbidden by the PRC government.
On July 25, 2014, the Company entered into the Stock Purchase Agreement with Zhou Jian and Zhou Deng Rong, the owners of
97% and
3%, respectively, of Sanhe. The Company agreed to issue to Zhou Jian and Zhou Deng Rong
264,850,740
and
8,191,260
shares, respectively, of the Company’s common stock, representing
51.4% of the issued and outstanding shares of common stock.
Construction Project
On April 25, 2014, Sanhe entered into a construction project agreement with Xianning Lucksky Aerodynamic Electricity Ltd (“Xianning Lucksky”). Prior to April 10, 2014, Xianning Lucksky was majorly (
70%) owned by Zhou Deng Rong, former majority shareholder and former CEO of the Company, and former general manager of Sanhe; where he has significant influence over Xianning Lucksky. As of July 31, 2015, the accumulated cost on the construction project was $2,033,840
and the accumulated billings was $5,523,616.
Due from related parties
On April 25, 2015, Sanhe entered into a loan agreement with Xiangtian Kelitai, Yanjiao Branch, a division of LuckSky Group, which is owned by Zhou Deng Rong, former CEO and Sanhe’s former general manager and former majority shareholder of the Company, with a total amount of $507,917
(RMB3,150,000). The loan is unsecured and matures on December 31, 2015. If the loan is not fully repaid on the maturity date, Sanhe will be entitled to receive an interest at
5% per annum. As of July 31, 2015, the outstanding principal on the loan was $32,208.
Sanhe has been working on a construction project for Xiangtian Kelitai where Sanhe was promised to be reimbursed for the cost of the project. The accumulated cost on the construction project as of July 31, 2015 was $579,671
and $638,926
as of July 31, 2015 and
2014.
Due to related parties.
Prior to the incorporation of Sanhe, Kelitai Air Powered Machinery Co., Ltd. (“Kelitai”), a subsidiary of LuckSky Group, an entity owned by Zhou Deng Rong, former general manager and former majority shareholder of the Company, executed various purchase agreements (the “Agreements”) with Beijing Hengruier Machinery Company Limited (“Hengruier”) and made certain prepayments on behalf of the Company. On July 15, 2013, Kelitai, Hengruier and the Company executed a tripartite agreement to transfer the rights and obligations of the Agreements to the Company. The outstanding amounts due to related parties were $0
and $1,242,198
(RMB7,722,000) as of July 31, 2015 and 2014, respectively. These amounts were unsecured, non-interest bearing, and due on demand.
In May 2014, Sanhe entered into an agreement with Kelitai, to purchase some of Keizai’s fixed assets for the use in its own production. The total amount for the fixed assets and inventory was $1,261,872
(RMB7,844,300) and Sanhe paid $47,265
(RMB162,900) for equipment and $21,000
(RMB130,919) for inventory. The outstanding amount due to related party – Kelitai – were $0
and $1,235,667
(RMB7,681,400) as of July 31, 2015 and 2014. The amount was unsecured, non-interest bearing, and due on demand.
Sanhe also leases a second factory and office in Sanhe City from Sanhe Dong Yi Glass Machine Company Limited, which is owned by Zhou Deng Rong. A portion of this facility is currently used by Sanhe to demonstrate its products but the facility is primarily intended as a backup to the first facility in Sanhe City and/or for expansion. The factory and office are
4,748.96
square meters. The rent paid by Sanhe for the factory and the office is RMB1,306,500
per year. The lease provides that after
30
years, Sanhe will obtain ownership of the property for no additional payment. As of July 31, 2015 and 2014, the lease payable to Sanhe Dong Yi Glass Machine Company Limited were $262,996
and $52,542, respectively.
From time to time, Mr. Zhou Deng Rong prepaid some expenses for the company. As of July 31, 2015 and July 31, 3014, amounts due to related parties were as follows:
July 31, 2015 July 31, 2014
Rental fees:
LuckSky Group
166,443
33,253
Sanhe Dong Yi (Capital lease payable) $
262,996
$
52,542
Purchase Fixed assets:
Kelitai $
-
$
1,235,667
Borrowings:
LuckSky Group
-
1,242,198
Sanhe Dong Yi $
-
$
160,865
Prepaid expenses on behalf of the company:
Kelitai
-
1,510
Zhou Deng Rong
627,129
354,112
Total $
1,056,568
$
3,080,147
Due to Shareholders
Since inception to April 2014, the Company’s shareholders have paid several employees’ salaries on behalf of the Company. As of July 31, 2015 and July 31, 2014, the amount due to shareholders was $18,954
and $18,934, respectively.
Due to Directors
From time to time, the Company receives advances from its directors. As of July 31, 2015 and July 31, 2014, the Company received $417,770
and $430,928, respectively. The Company used the funds for its operations. These advances are due on demand, unsecured and non-interest bearing.</t>
  </si>
  <si>
    <t>GOVERNMENT CONTRIBUTION PLAN</t>
  </si>
  <si>
    <t>GOVERNMENT CONTRIBUTION PLAN [Text Block]</t>
  </si>
  <si>
    <t>NOTE 8 GOVERNMENT CONTRIBUTION PLAN 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The outstanding amount was $62,846
and $22,098
for the year ended July 31, 2015 and 2014, respectively.</t>
  </si>
  <si>
    <t>STATUTORY RESERVE</t>
  </si>
  <si>
    <t>STATUTORY RESERVE [Text Block]</t>
  </si>
  <si>
    <t>NOTE 9.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CAPITAL STOCK AND EQUITY TRANSACTIONS</t>
  </si>
  <si>
    <t>CAPITAL STOCK AND EQUITY TRANSACTIONS [Text Block]</t>
  </si>
  <si>
    <t>NOTE 10 - CAPITAL STOCK AND EQUITY TRANSACTIONS
Common Stock
The total number of common shares authorized that may be issued by the Company is
1,000,000,000
shares with a par value of $0.001
per share.
During the period ended July 31, 2009, the Company issued
5,000,000
shares of common stock for total cash proceeds of $25,000
to the Company’s sole director and officer. During the year ended July 31, 2010, the Company sold
3,000,000
shares of common stock for total cash proceeds of $30,000.
On September 23, 2013, the Company issued
250,000,000
shares of common stock to the shareholders of HK shares, in exchange of
250,000,000
shares of HK shares.
On September 23, 2013, the Company issued a total of
67,000,000
shares of restricted common stock at $0.001
per share, such that
60,000,000
shares were issued to Mr. Roy Thomas Phillips, who was then a consultant to the Company and later served as the acting CFO of the Company beginning July 29, 2014, and
7,000,000
shares were issued to two other non-related parties. The shares were issued in contemplation of a secondary offering. The Company takes the position that these shares should be cancelled since no secondary offering was consummated. The Company is taking steps to have these shares canceled. The Company valued the
67,000,000
shares of common stock issued at $67,000
as there was no market for the Company’s common stock and it has limited or no trading; and there is thought to be minimal value in the Company at the time of issuance, therefore the par value is thought to match the assumed market price of the Company’s common stock which is at $0.001
per share. On July 24, 2015,
7,000,000
shares issued to two other non-related parties were cancelled.
On July 25, 2014, we entered into the Stock Purchase Agreement in connection with the acquisition of Sanhe with Zhou Jian and Zhou Deng Rong, the owners of
97% and
3%, respectively, of Sanhe. We agreed to issue to Zhou Jian and Zhou Deng Rong
264,850,740
and
8,191,260
shares, respectively, of our common stock, representing
51.4% of the our issued and outstanding shares of common stock.
Preferred Stock
The total number of preferred shares authorized that may be issued by the Company is
100,000,000
shares with a par value of $0.001
per share. The preferred stock may be issued in one or more series, from time to time, with each series to have such designation, relative rights, preference or limitations, as adopted by the Company’s Board of Directors. No preferred shares have been issued.</t>
  </si>
  <si>
    <t>INCOME TAXES</t>
  </si>
  <si>
    <t>INCOME TAXES [Text Block]</t>
  </si>
  <si>
    <t>NOTE 11 - INCOME TAXES
United States
Deferred income taxes reflect the net tax effects of temporary differences between the carrying amounts of assets and liabilities for financial reporting purposes and the amounts used for income tax purposes. The cumulative tax effect at the expected rate of
34% of significant items comprising the net deferred tax amount is at July 31, 2015 and 2014 as follows:
2015 2014
Deferred tax assets:
Net operating losses $
78,278
$
170,552
Total deferred tax assets
78,278
170,552
Less: valuation allowance
(78,278
)
(170,552
)
Deferred tax assets, net $
-
$
-
As of July 31, 2015, for U.S. federal income tax reporting purposes, the Company has approximately $731,852
of unused net operating losses (“NOLs”) available for carry forward to future years. The benefit from the carry forward of such NOLs will begin expiring during the year ended July 31, 2029.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Hong Kong The Company’s subsidiaries established in HKSAR are subject to Hong Kong Profits Tax. However, these subsidiaries did not earn any income derived in Hong Kong from its date of incorporation to July 31, 2015, and therefore were not subject to Hong Kong Profits Tax.
PRC
The Company’s subsidiaries established in PRC are subject to income tax rate of
25%.
1)
Luck Sky Shenzhen
As of July 31, 2015 and 2014, Luck Sky Shenzhen had $963,727
in net operating profit and $6,283
in net operating loss. $239,383
income tax expenses accrued in 2015 accordingly.
2)
Sanhe
As of July 31, 2015, Sanhe had $849,964
in net operating profit. Deferred income taxes reflect the net tax effects of temporary differences between the carrying amounts of assets and liabilities for financial reporting purposes and the amounts used for income tax purposes. The cumulative tax effect at the expected rate of
25% of significant items comprising the net deferred tax amount is at July 31, 2015 and 2014 as follows:
2015 2014
Deferred tax assets:
Net operating losses $
-
$
111,844
Total deferred tax assets
-
111,844
Less: valuation allowance
-
-
Deferred tax assets, net $
-
$
111,844
Deferred tax liabilities:
Timing differences of revenue recognition $
83,101
$
-
Total deferred tax liabilities
83,101
-
Significant components of income tax expense for the years ended July 31, 2015 and 2014 are as follows
For the year For the year
ended ended
July 31, 2015 July 31, 2014
Current tax expense $
833,452
$
-
Deferred tax expense
83,388
-
Benefits of operating loss carryforwards
-
(113,932
)
Tax expense (benefit) $
916,840
$
(113,932
) Reconciliation of Effective Income Tax Rate
For the year For the year
ended ended
July 31, 2015 July 31, 2014
Statutory U.S. tax rate
34.00%
34.00%
PRC Statutory Tax Rate
25.00%
25.00%
HK Statutory Tax Rate
15.00%
15.00%
Less: Valuation Allowance
(
45.44%
)
(
59.67%
)
Nondeductible/nontaxable items
29.40%
-
Tax expense (benefit)
57.96%
14.33%
Reconciliation of Effective Income Tax Expense
For the year For the year
ended ended
July 31, 2015 July 31, 2014
Statutory U.S. tax rate $
(78,278
) $
(170,552
)
PRC Statutory Tax Rate
451,874
(113,932
)
HK Statutory Tax Rate
(252
)
(675
)
Less: Valuation Allowance
464,966
171,227
Nondeductible/nontaxable items
78,530
-
Tax expense (benefit) $
916,840
$
(113,932
)</t>
  </si>
  <si>
    <t>COMMITMENTS, CONTINGENCIES, RISKS AND UNCERTAINTIES</t>
  </si>
  <si>
    <t>COMMITMENTS, CONTINGENCIES, RISKS AND UNCERTAINTIES [Text Block]</t>
  </si>
  <si>
    <t>NOTE 12. COMMITMENTS, CONTINGENCIES, RISKS AND UNCERTAINTIES
Capital Commitments
The Company purchased property, plant and equipment which the payment was due within one year. As of July 31, 2015 and July 31, 2014, the Company has a capital commitment of $17,697,627
and $27,777,872, respectively.
Operation Commitments The total future minimum lease payments under the non-cancellable operating lease with respect to the office and the dormitory as of July 31, 2015 are payable as follows:
Year ending July 31, 2016
343,551
Year ending July 31, 2017
343,551
Year ending July 31, 2018
343,551
Year ending July 31, 2019
343,551
After 2019
5,839,800
Total $
7,214,004
Rental expense of the Company for the year ended July 31, 2015 and 2014 were $344,736
and $89,760, respectively.
Credit risk Cash deposits with banks are held in financial institutions in China,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
Contingencies
On September 23, 2013, the Company issued
60,000,000
shares of restricted common stock at $0.001
per share to Mr. Roy Thomas Phillips, who was then a consultant to the Company and later served as the acting CFO of the Company beginning July 29, 2014, and two other non-related parties, obtained a total of
7,000,000
shares of restricted common stock. The shares were issued in contemplation of a secondary offering. The Company takes the position that these shares should be cancelled since no secondary offering was consummated. The Company is taking steps to have these shares canceled. The Company valued the
67,000,000
shares of common stock issued at $67,000
as there was no market for the Company’s common stock and it has limited or no trading; and there is thought to be minimal value in the Company at the time of issuance, therefore the par value is thought to match the assumed market price of the Company’s common stock which is at $0.001
per share. The issuance of these securities could result in further dilution to the Company’s stockholders which effects the earnings (loss) per share amount of the Company. The Company might incur additional expenses to have these shares canceled. On July 24, 2015,
7,000,000
shares issued to two other non-related parties were cancelled. For the year ended July 31, 2015, the dilutive effect of not canceling the
60,000,000
shares is incorporated in the consolidated financial statements as the Company recorded such shares as issued and outstanding. The loss per share remained $0.00
with the dilutive effect of not canceling such shares. If the shares are not voluntarily returned for cancellation, the Company will need to commence litigation in Delaware to obtain a judgment to cancel the shares for lack of consideration. At this time, the Company is unable to estimate the cost such litigation if it takes place.</t>
  </si>
  <si>
    <t>Summary of Significant Accounting Policies (Policies)</t>
  </si>
  <si>
    <t>Basis of Presentation [Policy Text Block]</t>
  </si>
  <si>
    <t>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Reclassification [Policy Text Block]</t>
  </si>
  <si>
    <t>Reclassification Certain amounts in the prior period financial statements have been reclassified to conform to the current period presentation. These reclassifications had no effect on reported losses.</t>
  </si>
  <si>
    <t>Use of Estimates and Assumptions [Policy Text Block]</t>
  </si>
  <si>
    <t>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Principle of Consolidation [Policy Text Block]</t>
  </si>
  <si>
    <t>Principle of Consolidation The consolidated financial statements include the financial statements of the Company, its subsidiaries, including the wholly-foreign owned enterprise ("WOFE"), and VIEs for which the Company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VIE, Sanhe,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Details of the typical VIE structure of the Company's significant VIEs, primarily domestic companies associated with the operations of Sanhe, are set forth below:
•
Framework Agreement on Business Cooperation, entered between Luck Sky Shen Zhen and Sanhe, pursuant to which Luck Sky Shen Zhen and Sanhe have agreed to enter into a series of VIE agreements and to cooperate in all prospective of Sanhe’s business operation and management.
•
Exclusive Management, Consulting and Training and Technical Service Agreement, entered between Luck Sky Shen Zhen and Sanhe, pursuant to which Luck Sky Shen Zhen has agreed to provide Sanhe with complete business support and technical support and related management, training and consulting services. In consideration for such services, Luck Sky Shen Zhen is entitled to receive an amount equal to
100% of Sanhe’s net income.
•
Exclusive Option Agreement, entered among Luck Sky HK, Luck Sky Shen Zhen, Zhou Deng Rong, Zhou Jian and Sanhe, pursuant to which Zhou Deng Rong and Zhou Jian, the owners of Sanhe, have granted to Luck Sky Shen Zhen and Luck Sky HK the irrevocable right and option to acquire all of their equity interests in Sanhe.
•
Equity Pledge Agreement, entered among Luck Sky Shen Zhen, Zhou Deng Rong, Zhou Jian, and Sanhe, pursuant to which Zhou Deng Rong and Zhou Jian, the owners of Sanhe, have pledged all of their rights, titles and interests in Sanhe to Luck Sky Shen Zhen to guarantee Sanhe’s performance of its obligations under all the other VIE Agreements.
•
Know-How Sub-License Agreement, entered between Luck Sky Shen Zhen and Sanhe, pursuant to which Luck Sky Shen Zhen has granted Sanhe an exclusive right to use and develop a series of aerodynamics related patents and technologies with respect to electrical generation for commercial and residential structures, not including automobile and wind towers. Luck Sky Shen Zhen possesses the rights licensed under this agreement through two license agreements dated July 25, 2014 with Zhou Deng Rong, Zhou Jian and Lucksky Group, the owners of the aforesaid patents and technologies. For the sublicense contemplated under this Agreement, Sanhe will pay Luck Sky Shen Zhen an annual royalty fee of five percent of revenue; and
•
Power of Attorney. Pursuant to a power of attorney, each of the Sanhe stockholders agreed to irrevocably entrust Luck Sky Shen Zhen with his stockholder voting rights and other stockholder rights for representing him to exercise such rights at the stockholders’ meeting of Sanhe in accordance with applicable laws and its Article of Association, including, but not limited to, the right to sell or transfer all or any of his equity interest in Sanhe, and appoint and vote for the directors and Chairman of Sanhe as the authorized representative of the Sanhe stockholders. The term of each proxy and voting agreement is as long as each of the Sanhe stockholders is a shareholder of Sanhe and is binding on any transferee. Under the contractual arrangements with the VIEs, the Company has the power to direct activities of the VIEs and can have assets transferred out of the VIE under its control. Therefore, the Company considers that there is no asset in any of the consolidated VIE that can be used only to settle obligations of the VIE, except for registered capital and PRC statutory reserves. As all consolidated VIEs are incorporated as limited liability companies under the PRC Company Law, creditors of the VIE do not have recourse to the general credit of the Company for any of the liabilities of the consolidated VIE. The Company’s total assets and liabilities presented in the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hich is established on August 6, 2014, were included in the accompanying consolidated financial statements as of July 31, 2015 and 2014 and for the years ended July 31, 2015 and 2014, respectively:
July 31, 2015 July 31, 2014
Total assets $
20,948,502
$
26,927,076
Total liabilities
11,457,633
17,610,720
For the year For the year
ended ended
July 31, 2015 July 31, 2014
Net income (loss) $
(1,206,494
) $
(455,727
)</t>
  </si>
  <si>
    <t>Financial Instrument [Policy Text Block]</t>
  </si>
  <si>
    <t>Financial Instrument The carrying amount reported in the balance sheet for cash, accounts receivable, inventory, other receivables, accounts payable, accrued liabilities and other payables approximate fair value because of the immediate or short-term maturity of these financial instruments.</t>
  </si>
  <si>
    <t>Fair Value Measurements [Policy Text Block]</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ly 31, 2015 and 2014.</t>
  </si>
  <si>
    <t>Cash and Cash Equivalents [Policy Text Block]</t>
  </si>
  <si>
    <t>Cash and Cash Equivalents The Company considers all highly liquid investments with an original maturity of three months or less when purchased to be cash equivalents.</t>
  </si>
  <si>
    <t>Accounts Receivable [Policy Text Block]</t>
  </si>
  <si>
    <t>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t>
  </si>
  <si>
    <t>Inventory [Policy Text Block]</t>
  </si>
  <si>
    <t>Inventory Inventory is stated at the lower of cost or market. Cost is principally determined using the weighted average basis. Construction costs incurred on contracts are included in inventories which consist of raw materials, accessory parts, and contracts work in progress.</t>
  </si>
  <si>
    <t>Property and equipment [Policy Text Block]</t>
  </si>
  <si>
    <t>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Machinery equipment
5
-
10
years
Computer and office equipment
3
years
Vehicle
5
years
Property under capital lease
20
years</t>
  </si>
  <si>
    <t>Impairment of Long-Lived Assets [Policy Text Block]</t>
  </si>
  <si>
    <t>Impairment of Long-Lived Assets The Company accounts for impairment of plant and equipment and amortizable intangible assets in accordance with the standard, “Accounting for Impairment of Long-Lived Assets and Long-Lived Assets to be Disposed Of,” codified with ASC 360, which requires the Group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si>
  <si>
    <t>Revenue Recognition [Policy Text Block]</t>
  </si>
  <si>
    <t>Revenue Recognition Sales of power generation system in conjunction of system installation are recognized under accounting for construction-type contracts, using the completed-contract method. The reason for selecting completed-contract method is (a) The Company’s contract is duration is less than one year and financial position and results of operations would not vary materially from those resulting from use of the percentage-of completion method. (b) Reasonably dependable estimate cannot be made due to nature of contracts.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t>
  </si>
  <si>
    <t>Warranty and Returns [Policy Text Block]</t>
  </si>
  <si>
    <t>Warranty and Returns 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Generally, the estimated claim rates of warranty are based on actual warranty experience or Company’s best estimate. No right of return exists on sales of equipment. Replacement part returns are estimable and accrued at the time a sale is recognized.</t>
  </si>
  <si>
    <t>Value added taxes [Policy Text Block]</t>
  </si>
  <si>
    <t>Value added taxes
The Company is subject to VAT at a rate of
17% on proceeds received from customers, and are entitled to a refund for VAT already paid or borne on the goods purchased by it that have generated the gross sales proceeds. The VAT balance is recorded in other payables on the balance sheets.</t>
  </si>
  <si>
    <t>Income Taxes [Policy Text Block]</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8, 2013 (inception) to December 31, 2013. US GAAP also provides guidance on de-recognition, classification, interest and penalties, accounting in interim periods, disclosures and transition.</t>
  </si>
  <si>
    <t>Segment Information [Policy Text Block]</t>
  </si>
  <si>
    <t>Segment Information 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one business segment (research, development, production, marketing and sales) and in one geographical segment (China), as all of the Company’s current operations are carried out in China.</t>
  </si>
  <si>
    <t>Comprehensive Loss [Policy Text Block]</t>
  </si>
  <si>
    <t>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t>
  </si>
  <si>
    <t>Foreign Currency Translation [Policy Text Block]</t>
  </si>
  <si>
    <t>Foreign Currency Translation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2097
and
6.2164
as of July 31, 2015 and July 31, 2014, respectively; stockholder’s equity accounts are translated at historical rates, and income and expense items are translated at the weighted average exchange rate during the period, which is
6.1884
and
6.1025
for the year ended July 31, 2015 and 2014. The resulting translation adjustments are reported under accumulated other comprehensive income in the stockholder’s equity section of the balance sheets.
For the purpose of presenting these financial statements of the subsidiary in Hong Kong, the Company’s assets and liabilities are expressed in US$ at the exchange rate on the balance sheet date, which is
7.7514
and
7.7497
as of July 31, 2015 and 2014 respectively; stockholder’s equity accounts are translated at historical rates, and income and expense items are translated at the weighted average exchange rate during the period, which is
7.7536
and
7.7545
for the year ended July 31, 2015 and 2014, respectively. The resulting translation adjustments are reported under accumulated other comprehensive income in the stockholder’s equity section of the balance sheets.</t>
  </si>
  <si>
    <t>Earnings (Loss) per Share [Policy Text Block]</t>
  </si>
  <si>
    <t>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uly 31, 2015 or 2014.</t>
  </si>
  <si>
    <t>Related Parties [Policy Text Block]</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 [Policy Text Block]</t>
  </si>
  <si>
    <t>Recent Accounting Pronouncements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In May 2014, the FASB issued ASU No. 2014-09,
Revenue from Contracts with Customers The Company believes that there were no other accounting standards recently issued that had or are expected to have a material impact on our financial position or results of operations.</t>
  </si>
  <si>
    <t>BASIS OF PRESENTATION AND SUMMARY OF SIGNIFICANT ACCOUNTING POLICIES (Tables)</t>
  </si>
  <si>
    <t>Schedule of Variable Interest Entities [Table Text Block]</t>
  </si>
  <si>
    <t>July 31, 2015 July 31, 2014
Total assets $
20,948,502
$
26,927,076
Total liabilities
11,457,633
17,610,720
For the year For the year
ended ended
July 31, 2015 July 31, 2014
Net income (loss) $
(1,206,494
) $
(455,727
)</t>
  </si>
  <si>
    <t>Schedule of Useful Lives of Property, Plant and Equipment [Table Text Block]</t>
  </si>
  <si>
    <t>Classification Estimated useful life
Machinery equipment
5
-
10
years
Computer and office equipment
3
years
Vehicle
5
years
Property under capital lease
20
years</t>
  </si>
  <si>
    <t>INVENTORIES (Tables)</t>
  </si>
  <si>
    <t>Inventories [Table Text Block]</t>
  </si>
  <si>
    <t>July 31, July 31,
2015 2014
Raw materials $
365,248
$
115,839
Accessory parts
848,887
635,708
Work in process
249,721
391,179
Total $
1,463,856
$
1,142,726</t>
  </si>
  <si>
    <t>PROPERTY, PLANT AND EQUIPMENT (Tables)</t>
  </si>
  <si>
    <t>Property, Plant and Equipment [Table Text Block]</t>
  </si>
  <si>
    <t>July 31, July 31,
2015 2014
Machinery equipment $
5,275,080
$
3,997,506
Computer and office equipment
56,558
59,316
Vehicle
74,111
38,558
Property under capital lease
2,759,547
2,756,573
Total property, plant and equipment
8,165,296
6,851,953
Less: accumulated depreciation
(485,973
)
(72,697
)
Total $
7,679,323
$
6,779,256</t>
  </si>
  <si>
    <t>Schedule of Future Minimum Lease Payments for Capital Leases [Table Text Block]</t>
  </si>
  <si>
    <t>Year ending July 31, 2016 $
210,397
Year ending July 31, 2017
210,397
Year ending July 31, 2018
210,397
Year ending July 31, 2019
210,397
Year ending July 31, 2020
210,397
Later years
4,996,921
Total minimum lease payments
6,048,906
Less: Amount representing interest
(3,327,865
)
Total $
2,721,041</t>
  </si>
  <si>
    <t>BILLINGS IN EXCESS OF COSTS (Tables)</t>
  </si>
  <si>
    <t>Billings in Excess of Costs [Table Text Block]</t>
  </si>
  <si>
    <t>July 31, 2015 July 31, 2014
Costs incurred on uncompleted contracts $
2,033,840
$
7,863,873
Billings to date
(5,523,616
)
(11,710,958
)
$
(3,489,776
) $
(3,847,085
)
Included in the accompanying balance sheets as follows:
Costs in excess of billings on uncompleted contracts $
-
$
-
Billings on uncompleted contracts in excess of costs
(3,489,776
)
(3,847,085
)
$
(3,489,776
) $
(3,847,085
)</t>
  </si>
  <si>
    <t>RELATED PARTY TRANSACTIONS (Tables)</t>
  </si>
  <si>
    <t>Related Party Transactions [Table Text Block]</t>
  </si>
  <si>
    <t>July 31, 2015 July 31, 2014
Rental fees:
LuckSky Group
166,443
33,253
Sanhe Dong Yi (Capital lease payable) $
262,996
$
52,542
Purchase Fixed assets:
Kelitai $
-
$
1,235,667
Borrowings:
LuckSky Group
-
1,242,198
Sanhe Dong Yi $
-
$
160,865
Prepaid expenses on behalf of the company:
Kelitai
-
1,510
Zhou Deng Rong
627,129
354,112
Total $
1,056,568
$
3,080,147</t>
  </si>
  <si>
    <t>INCOME TAXES (Tables)</t>
  </si>
  <si>
    <t>Schedule of Deferred Tax Assets and Liabilities [Table Text Block]</t>
  </si>
  <si>
    <t>2015 2014
Deferred tax assets:
Net operating losses $
78,278
$
170,552
Total deferred tax assets
78,278
170,552
Less: valuation allowance
(78,278
)
(170,552
)
Deferred tax assets, net $
-
$
-</t>
  </si>
  <si>
    <t>Schedule of Components of Income Tax Expense (Benefit) [Table Text Block]</t>
  </si>
  <si>
    <t>For the year For the year
ended ended
July 31, 2015 July 31, 2014
Current tax expense $
833,452
$
-
Deferred tax expense
83,388
-
Benefits of operating loss carryforwards
-
(113,932
)
Tax expense (benefit) $
916,840
$
(113,932
)</t>
  </si>
  <si>
    <t>Schedule of Effective Income Tax Rate Reconciliation [Table Text Block]</t>
  </si>
  <si>
    <t>For the year For the year
ended ended
July 31, 2015 July 31, 2014
Statutory U.S. tax rate
34.00%
34.00%
PRC Statutory Tax Rate
25.00%
25.00%
HK Statutory Tax Rate
15.00%
15.00%
Less: Valuation Allowance
(
45.44%
)
(
59.67%
)
Nondeductible/nontaxable items
29.40%
-
Tax expense (benefit)
57.96%
14.33%</t>
  </si>
  <si>
    <t>Schedule of Effective Income Tax Expense Reconciliation [Table Text Block]</t>
  </si>
  <si>
    <t>For the year For the year
ended ended
July 31, 2015 July 31, 2014
Statutory U.S. tax rate $
(78,278
) $
(170,552
)
PRC Statutory Tax Rate
451,874
(113,932
)
HK Statutory Tax Rate
(252
)
(675
)
Less: Valuation Allowance
464,966
171,227
Nondeductible/nontaxable items
78,530
-
Tax expense (benefit) $
916,840
$
(113,932
)</t>
  </si>
  <si>
    <t>Subsidiaries in PRC [Member]</t>
  </si>
  <si>
    <t>2015 2014
Deferred tax assets:
Net operating losses $
-
$
111,844
Total deferred tax assets
-
111,844
Less: valuation allowance
-
-
Deferred tax assets, net $
-
$
111,844
Deferred tax liabilities:
Timing differences of revenue recognition $
83,101
$
-
Total deferred tax liabilities
83,101
-</t>
  </si>
  <si>
    <t>COMMITMENTS, CONTINGENCIES, RISKS AND UNCERTAINTIES (Tables)</t>
  </si>
  <si>
    <t>Commitments, Contingencies, Risks and Uncertainties [Table Text Block]</t>
  </si>
  <si>
    <t>Year ending July 31, 2016
343,551
Year ending July 31, 2017
343,551
Year ending July 31, 2018
343,551
Year ending July 31, 2019
343,551
After 2019
5,839,800
Total $
7,214,004</t>
  </si>
  <si>
    <t>NATURE OF OPERATIONS (Narrative) (Details) - USD ($)</t>
  </si>
  <si>
    <t>May. 01, 2012</t>
  </si>
  <si>
    <t>Jul. 25, 2014</t>
  </si>
  <si>
    <t>May. 31, 2014</t>
  </si>
  <si>
    <t>Sep. 23, 2013</t>
  </si>
  <si>
    <t>Sep. 15, 2013</t>
  </si>
  <si>
    <t>May. 15, 2012</t>
  </si>
  <si>
    <t>Shares issued</t>
  </si>
  <si>
    <t>Proceeds from Divestiture of Interest in Consolidated Subsidiaries</t>
  </si>
  <si>
    <t>Stock Issued During Period, Shares, Acquisitions</t>
  </si>
  <si>
    <t>Percentage of Common Stock Issued and Outstanding</t>
  </si>
  <si>
    <t>51.40%</t>
  </si>
  <si>
    <t>Mr. Zhou Jian [Member]</t>
  </si>
  <si>
    <t>Equity Method Investment Ownership Percentage</t>
  </si>
  <si>
    <t>97.00%</t>
  </si>
  <si>
    <t>Mr. Zhou Deng Rong [Member]</t>
  </si>
  <si>
    <t>3.00%</t>
  </si>
  <si>
    <t>Lucksky Hong Kong Shares Limited [Member]</t>
  </si>
  <si>
    <t>100.00%</t>
  </si>
  <si>
    <t>Luck Sky International Investment Holding Limited [Member]</t>
  </si>
  <si>
    <t>Ownership Percentage</t>
  </si>
  <si>
    <t>90.00%</t>
  </si>
  <si>
    <t>Shares Purchased Value</t>
  </si>
  <si>
    <t>BASIS OF PRESENTATION AND SUMMARY OF SIGNIFICANT ACCOUNTING POLICIES (Narrative) (Details)</t>
  </si>
  <si>
    <t>Percentage of VAT, Proceeds Received from Customers</t>
  </si>
  <si>
    <t>17.00%</t>
  </si>
  <si>
    <t>Percentage Of Service Fees Payable</t>
  </si>
  <si>
    <t>Foreign Currency Exchange Rate, Translation</t>
  </si>
  <si>
    <t>Foreign Currency Weighted Average Exchange Rate, Translation</t>
  </si>
  <si>
    <t>Subsidiaries in Hong Kong [Member]</t>
  </si>
  <si>
    <t>ACQUISITIONS (Narrative) (Details)</t>
  </si>
  <si>
    <t>1 Months Ended</t>
  </si>
  <si>
    <t>Jul. 25, 2014shares</t>
  </si>
  <si>
    <t>May. 30, 2014USD ($)</t>
  </si>
  <si>
    <t>May. 30, 2014HKD</t>
  </si>
  <si>
    <t>Sep. 24, 2013USD ($)$ / sharesshares</t>
  </si>
  <si>
    <t>Sep. 23, 2013USD ($)$ / sharesshares</t>
  </si>
  <si>
    <t>Sep. 15, 2013shares</t>
  </si>
  <si>
    <t>Jul. 31, 2014shares</t>
  </si>
  <si>
    <t>Business Acquisition, Equity Interest Issued or Issuable, Number of Shares</t>
  </si>
  <si>
    <t>Sale of Stock, Price Per Share | $ / shares</t>
  </si>
  <si>
    <t>Business Acquisition, Equity Interest Issued or Issuable, Value Assigned | $</t>
  </si>
  <si>
    <t>Percentage Of Common Stock Shares Issued And Outstanding</t>
  </si>
  <si>
    <t>46.20%</t>
  </si>
  <si>
    <t>24 Shareholders [Member]</t>
  </si>
  <si>
    <t>Variable Interest Entity, Qualitative or Quantitative Information, Ownership Percentage</t>
  </si>
  <si>
    <t>Luck Sky (Hong Kong) Shares Limited [Member]</t>
  </si>
  <si>
    <t>Business Combination, Step Acquisition, Equity Interest in Acquiree, Percentage</t>
  </si>
  <si>
    <t>41.00%</t>
  </si>
  <si>
    <t>Luck Sky (Hong Kong) Aerodynamic Electricity Limited [Member]</t>
  </si>
  <si>
    <t>Business Acquisition, Percentage of Voting Interests Acquired</t>
  </si>
  <si>
    <t>Business Combination, Consideration Transferred, Total</t>
  </si>
  <si>
    <t>PROPERTY, PLANT AND EQUIPMENT (Narrative) (Details) - USD ($)</t>
  </si>
  <si>
    <t>General and Administrative Expense [Member]</t>
  </si>
  <si>
    <t>Construction in Progress [Member]</t>
  </si>
  <si>
    <t>RELATED PARTY TRANSACTIONS (Narrative) (Details)</t>
  </si>
  <si>
    <t>Sep. 30, 2014USD ($)</t>
  </si>
  <si>
    <t>Sep. 30, 2014CNY (¥)</t>
  </si>
  <si>
    <t>May. 31, 2014USD ($)</t>
  </si>
  <si>
    <t>May. 31, 2014CNY (¥)</t>
  </si>
  <si>
    <t>Jul. 31, 2015USD ($)</t>
  </si>
  <si>
    <t>Jul. 31, 2015CNY (¥)</t>
  </si>
  <si>
    <t>Apr. 25, 2015USD ($)</t>
  </si>
  <si>
    <t>Apr. 25, 2015CNY (¥)</t>
  </si>
  <si>
    <t>Jul. 31, 2014USD ($)</t>
  </si>
  <si>
    <t>Jul. 31, 2014CNY (¥)</t>
  </si>
  <si>
    <t>Apr. 10, 2014</t>
  </si>
  <si>
    <t>Stock Issued During Period, Shares, Acquisitions | shares</t>
  </si>
  <si>
    <t>Business Acquisition, Equity Interest Issued or Issuable, Number of Shares | shares</t>
  </si>
  <si>
    <t>Business Acquisition, Equity Interest Issued or Issuable, Value Assigned</t>
  </si>
  <si>
    <t>Business Acquisition Percentage Of Issued And Outstanding Shares</t>
  </si>
  <si>
    <t>Costs in Excess of Billings</t>
  </si>
  <si>
    <t>Contract Receivable</t>
  </si>
  <si>
    <t>Due from Related Parties, Current</t>
  </si>
  <si>
    <t>Due to Related Parties, Current</t>
  </si>
  <si>
    <t>Sanhe Dong Yi Glass Machine Company Limited [Member]</t>
  </si>
  <si>
    <t>Prepaid Rent</t>
  </si>
  <si>
    <t>Payments to Acquire Furniture and Fixtures</t>
  </si>
  <si>
    <t>Short-term Debt</t>
  </si>
  <si>
    <t>Related Party Transaction, Purchases from Related Party</t>
  </si>
  <si>
    <t>Payments to Acquire Machinery and Equipment</t>
  </si>
  <si>
    <t>Payments to Acquire Other Productive Assets</t>
  </si>
  <si>
    <t>Kelitai Air Powered Machinery Co Ltd [Member]</t>
  </si>
  <si>
    <t>Short-term Debt, Percentage Bearing Fixed Interest Rate</t>
  </si>
  <si>
    <t>5.00%</t>
  </si>
  <si>
    <t>Kelitai Air Powered Machinery Co Ltd [Member] | Loan Agreement [Member]</t>
  </si>
  <si>
    <t>Kelitai Air Powered Machinery Co Ltd [Member] | Construction Loans [Member]</t>
  </si>
  <si>
    <t>Zhou Jian [Member]</t>
  </si>
  <si>
    <t>Zhou Deng Rong [Member]</t>
  </si>
  <si>
    <t>70.00%</t>
  </si>
  <si>
    <t>Directors [Member]</t>
  </si>
  <si>
    <t>Due to Related Parties, Noncurrent</t>
  </si>
  <si>
    <t>Hengruier Machinery Company Limited [Member]</t>
  </si>
  <si>
    <t>LuckSky Group [Member]</t>
  </si>
  <si>
    <t>Accrued Rent, Current</t>
  </si>
  <si>
    <t>Luck Sky Hong Kong Aerodynamic Electricity Limited [Member]</t>
  </si>
  <si>
    <t>Office And Factory [Member]</t>
  </si>
  <si>
    <t>Rental Income, Nonoperating</t>
  </si>
  <si>
    <t>Office And Factory [Member] | Sanhe Dong Yi Glass Machine Company Limited [Member]</t>
  </si>
  <si>
    <t>Payments for Rent | ¥</t>
  </si>
  <si>
    <t>Operating Lease Expiration Period</t>
  </si>
  <si>
    <t>Dormitory [Member]</t>
  </si>
  <si>
    <t>Agricultural Land [Member]</t>
  </si>
  <si>
    <t>Payments for Rent</t>
  </si>
  <si>
    <t>GOVERNMENT CONTRIBUTION PLAN (Narrative) (Details) - USD ($)</t>
  </si>
  <si>
    <t>Defined Contribution Plan, Employer Discretionary Contribution Amount</t>
  </si>
  <si>
    <t>STATUTORY RESERVE (Narrative) (Details)</t>
  </si>
  <si>
    <t>Foreign Tax Authority [Member]</t>
  </si>
  <si>
    <t>Statutory Surplus Reserve Fund Percentage</t>
  </si>
  <si>
    <t>10.00%</t>
  </si>
  <si>
    <t>Registered Capital Appropriation Percentage</t>
  </si>
  <si>
    <t>50.00%</t>
  </si>
  <si>
    <t>CHINA [Member]</t>
  </si>
  <si>
    <t>CAPITAL STOCK AND EQUITY TRANSACTIONS (Narrative) (Details) - USD ($)</t>
  </si>
  <si>
    <t>Jul. 24, 2015</t>
  </si>
  <si>
    <t>Jul. 31, 2010</t>
  </si>
  <si>
    <t>Jul. 31, 2009</t>
  </si>
  <si>
    <t>Common Stock Shares Authorized</t>
  </si>
  <si>
    <t>Common Stock Par Or Stated Value Per Share</t>
  </si>
  <si>
    <t>Stock Issued During Period, Shares, New Issues</t>
  </si>
  <si>
    <t>Stock Issued During Period, Value, New Issues</t>
  </si>
  <si>
    <t>Sale of Stock, Price Per Share</t>
  </si>
  <si>
    <t>Preferred Stock Par Or Stated Value Per Share</t>
  </si>
  <si>
    <t>Non Related Party [Member]</t>
  </si>
  <si>
    <t>Stock Issued During Period, Shares, Restricted Stock Award, Forfeited</t>
  </si>
  <si>
    <t>Stock Issued During Period, Shares, Restricted Stock Award, Net of Forfeitures</t>
  </si>
  <si>
    <t>Secondary Offering [Member]</t>
  </si>
  <si>
    <t>Stock Issued During Period, Shares, Issued for Services</t>
  </si>
  <si>
    <t>Stock Issued During Period, Value, Issued for Services</t>
  </si>
  <si>
    <t>Exchange of Stock for Stock [Member]</t>
  </si>
  <si>
    <t>Chief Financial Officer [Member]</t>
  </si>
  <si>
    <t>INCOME TAXES (Narrative) (Details) - USD ($)</t>
  </si>
  <si>
    <t>Effective Income Tax Rate Reconciliation, at Federal Statutory Income Tax Rate</t>
  </si>
  <si>
    <t>34.00%</t>
  </si>
  <si>
    <t>Operating Loss Carryforwards</t>
  </si>
  <si>
    <t>Income Tax Expense (Benefit)</t>
  </si>
  <si>
    <t>Effective Income Tax Rate Reconciliation, Foreign Income Tax Rate Differential, Percent</t>
  </si>
  <si>
    <t>25.00%</t>
  </si>
  <si>
    <t>Luck Sky Shenzhen [Member]</t>
  </si>
  <si>
    <t>Operating Profit</t>
  </si>
  <si>
    <t>Sanhe [Member]</t>
  </si>
  <si>
    <t>COMMITMENTS, CONTINGENCIES, RISKS AND UNCERTAINTIES (Narrative) (Details) - USD ($)</t>
  </si>
  <si>
    <t>Capital Lease Obligations</t>
  </si>
  <si>
    <t>Operating Leases, Rent Expense, Net</t>
  </si>
  <si>
    <t>Stock Issued During Period, Shares, Restricted Stock Award, Gross</t>
  </si>
  <si>
    <t>Stock Issued During Period, Value, Restricted Stock Award, Gross</t>
  </si>
  <si>
    <t>Earnings Per Share, Diluted</t>
  </si>
  <si>
    <t>Non-Related Parties [Member]</t>
  </si>
  <si>
    <t>Schedule of Variable Interest Entities (Details) - USD ($)</t>
  </si>
  <si>
    <t>Net loss</t>
  </si>
  <si>
    <t>Schedule of Useful Lives of Property, Plant and Equipment (Details)</t>
  </si>
  <si>
    <t>Machinery and Equipment [Member] | Minimum [Member]</t>
  </si>
  <si>
    <t>Property, Plant and Equipment, Useful Life</t>
  </si>
  <si>
    <t>5 years</t>
  </si>
  <si>
    <t>Machinery and Equipment [Member] | Maximum [Member]</t>
  </si>
  <si>
    <t>10 years</t>
  </si>
  <si>
    <t>Computer And Office Equipment [Member]</t>
  </si>
  <si>
    <t>3 years</t>
  </si>
  <si>
    <t>Vehicles [Member]</t>
  </si>
  <si>
    <t>Assets Held under Capital Leases [Member]</t>
  </si>
  <si>
    <t>20 years</t>
  </si>
  <si>
    <t>Inventories (Details) - USD ($)</t>
  </si>
  <si>
    <t>Raw materials</t>
  </si>
  <si>
    <t>Accessory parts</t>
  </si>
  <si>
    <t>Work in process</t>
  </si>
  <si>
    <t>Property, Plant and Equipment (Details) - USD ($)</t>
  </si>
  <si>
    <t>Total property, plant and equipment</t>
  </si>
  <si>
    <t>Less: accumulated depreciation</t>
  </si>
  <si>
    <t>Machinery and Equipment [Member]</t>
  </si>
  <si>
    <t>Schedule of Future Minimum Lease Payments for Capital Leases (Details)</t>
  </si>
  <si>
    <t>Year ending July 31, 2016</t>
  </si>
  <si>
    <t>Year ending July 31, 2017</t>
  </si>
  <si>
    <t>Year ending July 31, 2018</t>
  </si>
  <si>
    <t>Year ending July 31, 2019</t>
  </si>
  <si>
    <t>Year ending July 31, 2020</t>
  </si>
  <si>
    <t>Later years</t>
  </si>
  <si>
    <t>Total minimum lease payments</t>
  </si>
  <si>
    <t>Less: Amount representing interest</t>
  </si>
  <si>
    <t>Billings in Excess of Costs (Details) - USD ($)</t>
  </si>
  <si>
    <t>Costs incurred on uncompleted contracts</t>
  </si>
  <si>
    <t>Billings to date</t>
  </si>
  <si>
    <t>Billings in Excess of Cost</t>
  </si>
  <si>
    <t>Included in the accompanying balance sheets as follows:</t>
  </si>
  <si>
    <t>Costs in excess of billings on uncompleted contracts</t>
  </si>
  <si>
    <t>Billings on uncompleted contracts in excess of costs</t>
  </si>
  <si>
    <t>Billings in Excess of Cost, Current</t>
  </si>
  <si>
    <t>Related Party Transactions (Details)</t>
  </si>
  <si>
    <t>Rental fees</t>
  </si>
  <si>
    <t>Borrowings</t>
  </si>
  <si>
    <t>Rental fees (Capital lease interest payable)</t>
  </si>
  <si>
    <t>Payments to Acquire Productive Assets</t>
  </si>
  <si>
    <t>Prepaid expenses on behalf of the company</t>
  </si>
  <si>
    <t>Schedule of Deferred Tax Assets and Liabilities (Details) - USD ($)</t>
  </si>
  <si>
    <t>Net operating losses</t>
  </si>
  <si>
    <t>Total deferred tax assets</t>
  </si>
  <si>
    <t>Less: valuation allowance</t>
  </si>
  <si>
    <t>Deferred tax assets, net</t>
  </si>
  <si>
    <t>Timing differences of revenue recognition</t>
  </si>
  <si>
    <t>Total deferred tax liabilities</t>
  </si>
  <si>
    <t>Schedule of Components of Income Tax Expense (Benefit) (Details) - USD ($)</t>
  </si>
  <si>
    <t>Current tax expense</t>
  </si>
  <si>
    <t>Deferred tax expense</t>
  </si>
  <si>
    <t>Benefits of operating loss carryforwards</t>
  </si>
  <si>
    <t>Schedule of Effective Income Tax Rate Reconciliation (Details)</t>
  </si>
  <si>
    <t>Less: Valuation Allowance</t>
  </si>
  <si>
    <t>45.44%</t>
  </si>
  <si>
    <t>59.67%</t>
  </si>
  <si>
    <t>Nondeductible/nontaxable items</t>
  </si>
  <si>
    <t>29.40%</t>
  </si>
  <si>
    <t>0.00%</t>
  </si>
  <si>
    <t>Tax expense (benefit)</t>
  </si>
  <si>
    <t>57.96%</t>
  </si>
  <si>
    <t>14.33%</t>
  </si>
  <si>
    <t>Statutory Tax Rate</t>
  </si>
  <si>
    <t>HONG KONG [Member]</t>
  </si>
  <si>
    <t>15.00%</t>
  </si>
  <si>
    <t>Schedule of Effective Income Tax Expense Reconciliation (Details) - USD ($)</t>
  </si>
  <si>
    <t>Statutory U.S. tax rate</t>
  </si>
  <si>
    <t>Commitments, Contingencies, Risks and Uncertainties (Details)</t>
  </si>
  <si>
    <t>Label</t>
  </si>
  <si>
    <t>Element</t>
  </si>
  <si>
    <t>Value</t>
  </si>
  <si>
    <t>Stock Issued During Period Value Cash</t>
  </si>
  <si>
    <t>goas_StockIssuedDuringPeriodValueCash</t>
  </si>
  <si>
    <t>Stock Issued During Period Value Cash Shares</t>
  </si>
  <si>
    <t>goas_StockIssuedDuringPeriodValueCashShares</t>
  </si>
  <si>
    <t>us-gaap_NetIncomeLoss</t>
  </si>
</sst>
</file>

<file path=xl/styles.xml><?xml version="1.0" encoding="utf-8"?>
<styleSheet xmlns="http://schemas.openxmlformats.org/spreadsheetml/2006/main">
  <numFmts count="7">
    <numFmt formatCode="_(&quot;$ &quot;#,##0_);_(&quot;$ &quot;(#,##0)" numFmtId="165"/>
    <numFmt formatCode="_(&quot;$ &quot;#,##0.000_);_(&quot;$ &quot;(#,##0.000)" numFmtId="166"/>
    <numFmt formatCode="#,##0.0000_);(#,##0.0000)" numFmtId="167"/>
    <numFmt formatCode="_(&quot;$ &quot;#,##0.00_);_(&quot;$ &quot;(#,##0.00)" numFmtId="168"/>
    <numFmt formatCode="_(&quot;HKD &quot;#,##0_);_(&quot;HKD &quot;(#,##0)" numFmtId="169"/>
    <numFmt formatCode="_(&quot;¥ &quot;#,##0_);_(&quot;¥ &quot;(#,##0)" numFmtId="170"/>
    <numFmt formatCode="_(&quot;After &quot;#,##0_);_(&quot;Aft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4"/>
    <col customWidth="1" max="2" min="2" width="36"/>
  </cols>
  <sheetData>
    <row r="1" spans="1:2">
      <c s="1" r="A1" t="s">
        <v>0</v>
      </c>
      <c s="2" r="B1" t="s">
        <v>1</v>
      </c>
    </row>
    <row r="2" spans="1:2">
      <c s="2" r="B2" t="s">
        <v>2</v>
      </c>
    </row>
    <row r="3" spans="1:2">
      <c s="3" r="A3" t="s">
        <v>3</v>
      </c>
      <c s="4" r="B3" t="s">
        <v>4</v>
      </c>
    </row>
    <row r="4" spans="1:2">
      <c s="3" r="A4" t="s">
        <v>5</v>
      </c>
      <c s="3" r="B4" t="s">
        <v>6</v>
      </c>
    </row>
    <row r="5" spans="1:2">
      <c s="3" r="A5" t="s">
        <v>7</v>
      </c>
      <c s="3" r="B5" t="s">
        <v>8</v>
      </c>
    </row>
    <row r="6" spans="1:2">
      <c s="3" r="A6" t="s">
        <v>9</v>
      </c>
      <c s="3" r="B6" t="s">
        <v>10</v>
      </c>
    </row>
    <row r="7" spans="1:2">
      <c s="3" r="A7" t="s">
        <v>11</v>
      </c>
      <c s="3" r="B7" t="s">
        <v>12</v>
      </c>
    </row>
    <row r="8" spans="1:2">
      <c s="3" r="A8" t="s">
        <v>13</v>
      </c>
      <c s="5" r="B8" t="n">
        <v>1472468</v>
      </c>
    </row>
    <row r="9" spans="1:2">
      <c s="3" r="A9" t="s">
        <v>14</v>
      </c>
      <c s="3" r="B9" t="s">
        <v>15</v>
      </c>
    </row>
    <row r="10" spans="1:2">
      <c s="3" r="A10" t="s">
        <v>16</v>
      </c>
      <c s="3" r="B10" t="s">
        <v>17</v>
      </c>
    </row>
    <row r="11" spans="1:2">
      <c s="3" r="A11" t="s">
        <v>18</v>
      </c>
      <c s="3" r="B11" t="s">
        <v>19</v>
      </c>
    </row>
    <row r="12" spans="1:2">
      <c s="3" r="A12" t="s">
        <v>20</v>
      </c>
      <c s="3" r="B12" t="s">
        <v>21</v>
      </c>
    </row>
    <row r="13" spans="1:2">
      <c s="3" r="A13" t="s">
        <v>22</v>
      </c>
      <c s="3" r="B13" t="s">
        <v>21</v>
      </c>
    </row>
    <row r="14" spans="1:2">
      <c s="3" r="A14" t="s">
        <v>23</v>
      </c>
      <c s="5" r="B14" t="n">
        <v>2015</v>
      </c>
    </row>
    <row r="15" spans="1:2">
      <c s="3" r="A15" t="s">
        <v>24</v>
      </c>
      <c s="3"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70</v>
      </c>
      <c s="2" r="B1" t="s">
        <v>1</v>
      </c>
    </row>
    <row r="2" spans="1:2">
      <c s="2" r="B2" t="s">
        <v>2</v>
      </c>
    </row>
    <row r="3" spans="1:2">
      <c s="3" r="A3" t="s">
        <v>171</v>
      </c>
      <c s="3" r="B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73</v>
      </c>
      <c s="2" r="B1" t="s">
        <v>1</v>
      </c>
    </row>
    <row r="2" spans="1:2">
      <c s="2" r="B2" t="s">
        <v>2</v>
      </c>
    </row>
    <row r="3" spans="1:2">
      <c s="3" r="A3" t="s">
        <v>174</v>
      </c>
      <c s="3" r="B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176</v>
      </c>
      <c s="2" r="B1" t="s">
        <v>1</v>
      </c>
    </row>
    <row r="2" spans="1:2">
      <c s="2" r="B2" t="s">
        <v>2</v>
      </c>
    </row>
    <row r="3" spans="1:2">
      <c s="3" r="A3" t="s">
        <v>177</v>
      </c>
      <c s="3" r="B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179</v>
      </c>
      <c s="2" r="B1" t="s">
        <v>1</v>
      </c>
    </row>
    <row r="2" spans="1:2">
      <c s="2" r="B2" t="s">
        <v>2</v>
      </c>
    </row>
    <row r="3" spans="1:2">
      <c s="3" r="A3" t="s">
        <v>180</v>
      </c>
      <c s="3" r="B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182</v>
      </c>
      <c s="2" r="B1" t="s">
        <v>1</v>
      </c>
    </row>
    <row r="2" spans="1:2">
      <c s="2" r="B2" t="s">
        <v>2</v>
      </c>
    </row>
    <row r="3" spans="1:2">
      <c s="3" r="A3" t="s">
        <v>183</v>
      </c>
      <c s="3" r="B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85</v>
      </c>
      <c s="2" r="B1" t="s">
        <v>1</v>
      </c>
    </row>
    <row r="2" spans="1:2">
      <c s="2" r="B2" t="s">
        <v>2</v>
      </c>
    </row>
    <row r="3" spans="1:2">
      <c s="3" r="A3" t="s">
        <v>186</v>
      </c>
      <c s="3" r="B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s="1" r="A1" t="s">
        <v>188</v>
      </c>
      <c s="2" r="B1" t="s">
        <v>1</v>
      </c>
    </row>
    <row r="2" spans="1:2">
      <c s="2" r="B2" t="s">
        <v>2</v>
      </c>
    </row>
    <row r="3" spans="1:2">
      <c s="3" r="A3" t="s">
        <v>189</v>
      </c>
      <c s="3" r="B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91</v>
      </c>
      <c s="2" r="B1" t="s">
        <v>1</v>
      </c>
    </row>
    <row r="2" spans="1:2">
      <c s="2" r="B2" t="s">
        <v>2</v>
      </c>
    </row>
    <row r="3" spans="1:2">
      <c s="3" r="A3" t="s">
        <v>192</v>
      </c>
      <c s="3" r="B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s="1" r="A1" t="s">
        <v>194</v>
      </c>
      <c s="2" r="B1" t="s">
        <v>1</v>
      </c>
    </row>
    <row r="2" spans="1:2">
      <c s="2" r="B2" t="s">
        <v>2</v>
      </c>
    </row>
    <row r="3" spans="1:2">
      <c s="3" r="A3" t="s">
        <v>195</v>
      </c>
      <c s="3" r="B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197</v>
      </c>
      <c s="2" r="B1" t="s">
        <v>1</v>
      </c>
    </row>
    <row r="2" spans="1:2">
      <c s="2" r="B2" t="s">
        <v>2</v>
      </c>
    </row>
    <row r="3" spans="1:2">
      <c s="3" r="A3" t="s">
        <v>198</v>
      </c>
      <c s="3" r="B3" t="s">
        <v>199</v>
      </c>
    </row>
    <row r="4" spans="1:2">
      <c s="3" r="A4" t="s">
        <v>200</v>
      </c>
      <c s="3" r="B4" t="s">
        <v>201</v>
      </c>
    </row>
    <row r="5" spans="1:2">
      <c s="3" r="A5" t="s">
        <v>202</v>
      </c>
      <c s="3" r="B5" t="s">
        <v>203</v>
      </c>
    </row>
    <row r="6" spans="1:2">
      <c s="3" r="A6" t="s">
        <v>204</v>
      </c>
      <c s="3" r="B6" t="s">
        <v>205</v>
      </c>
    </row>
    <row r="7" spans="1:2">
      <c s="3" r="A7" t="s">
        <v>206</v>
      </c>
      <c s="3" r="B7" t="s">
        <v>207</v>
      </c>
    </row>
    <row r="8" spans="1:2">
      <c s="3" r="A8" t="s">
        <v>208</v>
      </c>
      <c s="3" r="B8" t="s">
        <v>209</v>
      </c>
    </row>
    <row r="9" spans="1:2">
      <c s="3" r="A9" t="s">
        <v>210</v>
      </c>
      <c s="3" r="B9" t="s">
        <v>211</v>
      </c>
    </row>
    <row r="10" spans="1:2">
      <c s="3" r="A10" t="s">
        <v>212</v>
      </c>
      <c s="3" r="B10" t="s">
        <v>213</v>
      </c>
    </row>
    <row r="11" spans="1:2">
      <c s="3" r="A11" t="s">
        <v>214</v>
      </c>
      <c s="3" r="B11" t="s">
        <v>215</v>
      </c>
    </row>
    <row r="12" spans="1:2">
      <c s="3" r="A12" t="s">
        <v>216</v>
      </c>
      <c s="3" r="B12" t="s">
        <v>217</v>
      </c>
    </row>
    <row r="13" spans="1:2">
      <c s="3" r="A13" t="s">
        <v>218</v>
      </c>
      <c s="3" r="B13" t="s">
        <v>219</v>
      </c>
    </row>
    <row r="14" spans="1:2">
      <c s="3" r="A14" t="s">
        <v>220</v>
      </c>
      <c s="3" r="B14" t="s">
        <v>221</v>
      </c>
    </row>
    <row r="15" spans="1:2">
      <c s="3" r="A15" t="s">
        <v>222</v>
      </c>
      <c s="3" r="B15" t="s">
        <v>223</v>
      </c>
    </row>
    <row r="16" spans="1:2">
      <c s="3" r="A16" t="s">
        <v>224</v>
      </c>
      <c s="3" r="B16" t="s">
        <v>225</v>
      </c>
    </row>
    <row r="17" spans="1:2">
      <c s="3" r="A17" t="s">
        <v>226</v>
      </c>
      <c s="3" r="B17" t="s">
        <v>227</v>
      </c>
    </row>
    <row r="18" spans="1:2">
      <c s="3" r="A18" t="s">
        <v>228</v>
      </c>
      <c s="3" r="B18" t="s">
        <v>229</v>
      </c>
    </row>
    <row r="19" spans="1:2">
      <c s="3" r="A19" t="s">
        <v>230</v>
      </c>
      <c s="3" r="B19" t="s">
        <v>231</v>
      </c>
    </row>
    <row r="20" spans="1:2">
      <c s="3" r="A20" t="s">
        <v>232</v>
      </c>
      <c s="3" r="B20" t="s">
        <v>233</v>
      </c>
    </row>
    <row r="21" spans="1:2">
      <c s="3" r="A21" t="s">
        <v>234</v>
      </c>
      <c s="3" r="B21" t="s">
        <v>235</v>
      </c>
    </row>
    <row r="22" spans="1:2">
      <c s="3" r="A22" t="s">
        <v>236</v>
      </c>
      <c s="3" r="B22" t="s">
        <v>237</v>
      </c>
    </row>
    <row r="23" spans="1:2">
      <c s="3" r="A23" t="s">
        <v>238</v>
      </c>
      <c s="3" r="B23"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6" r="A2" t="s">
        <v>28</v>
      </c>
    </row>
    <row r="3" spans="1:3">
      <c s="3" r="A3" t="s">
        <v>29</v>
      </c>
      <c s="7" r="B3" t="n">
        <v>502029</v>
      </c>
      <c s="7" r="C3" t="n">
        <v>556788</v>
      </c>
    </row>
    <row r="4" spans="1:3">
      <c s="3" r="A4" t="s">
        <v>30</v>
      </c>
      <c s="5" r="B4" t="n">
        <v>4720093</v>
      </c>
      <c s="5" r="C4" t="n">
        <v>0</v>
      </c>
    </row>
    <row r="5" spans="1:3">
      <c s="3" r="A5" t="s">
        <v>31</v>
      </c>
      <c s="5" r="B5" t="n">
        <v>360071</v>
      </c>
      <c s="5" r="C5" t="n">
        <v>23791</v>
      </c>
    </row>
    <row r="6" spans="1:3">
      <c s="3" r="A6" t="s">
        <v>32</v>
      </c>
      <c s="5" r="B6" t="n">
        <v>5173680</v>
      </c>
      <c s="5" r="C6" t="n">
        <v>7490564</v>
      </c>
    </row>
    <row r="7" spans="1:3">
      <c s="3" r="A7" t="s">
        <v>33</v>
      </c>
      <c s="5" r="B7" t="n">
        <v>611879</v>
      </c>
      <c s="5" r="C7" t="n">
        <v>638926</v>
      </c>
    </row>
    <row r="8" spans="1:3">
      <c s="3" r="A8" t="s">
        <v>34</v>
      </c>
      <c s="5" r="B8" t="n">
        <v>1463856</v>
      </c>
      <c s="5" r="C8" t="n">
        <v>1142726</v>
      </c>
    </row>
    <row r="9" spans="1:3">
      <c s="3" r="A9" t="s">
        <v>35</v>
      </c>
      <c s="5" r="B9" t="n">
        <v>0</v>
      </c>
      <c s="5" r="C9" t="n">
        <v>111844</v>
      </c>
    </row>
    <row r="10" spans="1:3">
      <c s="3" r="A10" t="s">
        <v>36</v>
      </c>
      <c s="5" r="B10" t="n">
        <v>721868</v>
      </c>
      <c s="5" r="C10" t="n">
        <v>1146786</v>
      </c>
    </row>
    <row r="11" spans="1:3">
      <c s="3" r="A11" t="s">
        <v>37</v>
      </c>
      <c s="5" r="B11" t="n">
        <v>13553476</v>
      </c>
      <c s="5" r="C11" t="n">
        <v>11111425</v>
      </c>
    </row>
    <row r="12" spans="1:3">
      <c s="6" r="A12" t="s">
        <v>38</v>
      </c>
    </row>
    <row r="13" spans="1:3">
      <c s="3" r="A13" t="s">
        <v>39</v>
      </c>
      <c s="5" r="B13" t="n">
        <v>7679323</v>
      </c>
      <c s="5" r="C13" t="n">
        <v>6779256</v>
      </c>
    </row>
    <row r="14" spans="1:3">
      <c s="3" r="A14" t="s">
        <v>40</v>
      </c>
      <c s="5" r="B14" t="n">
        <v>90826</v>
      </c>
      <c s="5" r="C14" t="n">
        <v>1590581</v>
      </c>
    </row>
    <row r="15" spans="1:3">
      <c s="3" r="A15" t="s">
        <v>41</v>
      </c>
      <c s="5" r="B15" t="n">
        <v>7770149</v>
      </c>
      <c s="5" r="C15" t="n">
        <v>8369837</v>
      </c>
    </row>
    <row r="16" spans="1:3">
      <c s="3" r="A16" t="s">
        <v>42</v>
      </c>
      <c s="5" r="B16" t="n">
        <v>21323625</v>
      </c>
      <c s="5" r="C16" t="n">
        <v>19481262</v>
      </c>
    </row>
    <row r="17" spans="1:3">
      <c s="6" r="A17" t="s">
        <v>43</v>
      </c>
    </row>
    <row r="18" spans="1:3">
      <c s="3" r="A18" t="s">
        <v>44</v>
      </c>
      <c s="5" r="B18" t="n">
        <v>3534973</v>
      </c>
      <c s="5" r="C18" t="n">
        <v>355861</v>
      </c>
    </row>
    <row r="19" spans="1:3">
      <c s="3" r="A19" t="s">
        <v>45</v>
      </c>
      <c s="5" r="B19" t="n">
        <v>18954</v>
      </c>
      <c s="5" r="C19" t="n">
        <v>18934</v>
      </c>
    </row>
    <row r="20" spans="1:3">
      <c s="3" r="A20" t="s">
        <v>46</v>
      </c>
      <c s="5" r="B20" t="n">
        <v>33152</v>
      </c>
      <c s="5" r="C20" t="n">
        <v>31022</v>
      </c>
    </row>
    <row r="21" spans="1:3">
      <c s="3" r="A21" t="s">
        <v>47</v>
      </c>
      <c s="5" r="B21" t="n">
        <v>417770</v>
      </c>
      <c s="5" r="C21" t="n">
        <v>430928</v>
      </c>
    </row>
    <row r="22" spans="1:3">
      <c s="3" r="A22" t="s">
        <v>48</v>
      </c>
      <c s="5" r="B22" t="n">
        <v>1056568</v>
      </c>
      <c s="5" r="C22" t="n">
        <v>3080147</v>
      </c>
    </row>
    <row r="23" spans="1:3">
      <c s="3" r="A23" t="s">
        <v>49</v>
      </c>
      <c s="5" r="B23" t="n">
        <v>451962</v>
      </c>
      <c s="5" r="C23" t="n">
        <v>120649</v>
      </c>
    </row>
    <row r="24" spans="1:3">
      <c s="3" r="A24" t="s">
        <v>50</v>
      </c>
      <c s="5" r="B24" t="n">
        <v>83101</v>
      </c>
      <c s="5" r="C24" t="n">
        <v>0</v>
      </c>
    </row>
    <row r="25" spans="1:3">
      <c s="3" r="A25" t="s">
        <v>51</v>
      </c>
      <c s="5" r="B25" t="n">
        <v>3489776</v>
      </c>
      <c s="5" r="C25" t="n">
        <v>3847085</v>
      </c>
    </row>
    <row r="26" spans="1:3">
      <c s="3" r="A26" t="s">
        <v>52</v>
      </c>
      <c s="5" r="B26" t="n">
        <v>9086256</v>
      </c>
      <c s="5" r="C26" t="n">
        <v>7884626</v>
      </c>
    </row>
    <row r="27" spans="1:3">
      <c s="6" r="A27" t="s">
        <v>53</v>
      </c>
    </row>
    <row r="28" spans="1:3">
      <c s="3" r="A28" t="s">
        <v>54</v>
      </c>
      <c s="5" r="B28" t="n">
        <v>2687887</v>
      </c>
      <c s="5" r="C28" t="n">
        <v>2718106</v>
      </c>
    </row>
    <row r="29" spans="1:3">
      <c s="3" r="A29" t="s">
        <v>55</v>
      </c>
      <c s="5" r="B29" t="n">
        <v>2687887</v>
      </c>
      <c s="5" r="C29" t="n">
        <v>2718106</v>
      </c>
    </row>
    <row r="30" spans="1:3">
      <c s="3" r="A30" t="s">
        <v>56</v>
      </c>
      <c s="5" r="B30" t="n">
        <v>11774143</v>
      </c>
      <c s="5" r="C30" t="n">
        <v>10602732</v>
      </c>
    </row>
    <row r="31" spans="1:3">
      <c s="3" r="A31" t="s">
        <v>57</v>
      </c>
      <c s="5" r="B31" t="n">
        <v>0</v>
      </c>
      <c s="5" r="C31" t="n">
        <v>0</v>
      </c>
    </row>
    <row r="32" spans="1:3">
      <c s="6" r="A32" t="s">
        <v>58</v>
      </c>
    </row>
    <row r="33" spans="1:3">
      <c s="3" r="A33" t="s">
        <v>59</v>
      </c>
      <c s="5" r="B33" t="n">
        <v>0</v>
      </c>
      <c s="5" r="C33" t="n">
        <v>0</v>
      </c>
    </row>
    <row r="34" spans="1:3">
      <c s="3" r="A34" t="s">
        <v>60</v>
      </c>
      <c s="5" r="B34" t="n">
        <v>591042</v>
      </c>
      <c s="5" r="C34" t="n">
        <v>598042</v>
      </c>
    </row>
    <row r="35" spans="1:3">
      <c s="3" r="A35" t="s">
        <v>61</v>
      </c>
      <c s="5" r="B35" t="n">
        <v>9457675</v>
      </c>
      <c s="5" r="C35" t="n">
        <v>9451675</v>
      </c>
    </row>
    <row r="36" spans="1:3">
      <c s="3" r="A36" t="s">
        <v>62</v>
      </c>
      <c s="5" r="B36" t="n">
        <v>-310000</v>
      </c>
      <c s="5" r="C36" t="n">
        <v>-317000</v>
      </c>
    </row>
    <row r="37" spans="1:3">
      <c s="3" r="A37" t="s">
        <v>63</v>
      </c>
      <c s="5" r="B37" t="n">
        <v>-204751</v>
      </c>
      <c s="5" r="C37" t="n">
        <v>-862211</v>
      </c>
    </row>
    <row r="38" spans="1:3">
      <c s="3" r="A38" t="s">
        <v>64</v>
      </c>
      <c s="5" r="B38" t="n">
        <v>15516</v>
      </c>
      <c s="5" r="C38" t="n">
        <v>8024</v>
      </c>
    </row>
    <row r="39" spans="1:3">
      <c s="3" r="A39" t="s">
        <v>65</v>
      </c>
      <c s="5" r="B39" t="n">
        <v>9549482</v>
      </c>
      <c s="5" r="C39" t="n">
        <v>8878530</v>
      </c>
    </row>
    <row r="40" spans="1:3">
      <c s="3" r="A40" t="s">
        <v>66</v>
      </c>
      <c s="7" r="B40" t="n">
        <v>21323625</v>
      </c>
      <c s="7" r="C40" t="n">
        <v>19481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40</v>
      </c>
      <c s="2" r="B1" t="s">
        <v>1</v>
      </c>
    </row>
    <row r="2" spans="1:2">
      <c s="2" r="B2" t="s">
        <v>2</v>
      </c>
    </row>
    <row r="3" spans="1:2">
      <c s="3" r="A3" t="s">
        <v>241</v>
      </c>
      <c s="3" r="B3" t="s">
        <v>242</v>
      </c>
    </row>
    <row r="4" spans="1:2">
      <c s="3" r="A4" t="s">
        <v>243</v>
      </c>
      <c s="3"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245</v>
      </c>
      <c s="2" r="B1" t="s">
        <v>1</v>
      </c>
    </row>
    <row r="2" spans="1:2">
      <c s="2" r="B2" t="s">
        <v>2</v>
      </c>
    </row>
    <row r="3" spans="1:2">
      <c s="3" r="A3" t="s">
        <v>246</v>
      </c>
      <c s="3" r="B3"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49</v>
      </c>
      <c s="3" r="B3" t="s">
        <v>250</v>
      </c>
    </row>
    <row r="4" spans="1:2">
      <c s="3" r="A4" t="s">
        <v>251</v>
      </c>
      <c s="3"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253</v>
      </c>
      <c s="2" r="B1" t="s">
        <v>1</v>
      </c>
    </row>
    <row r="2" spans="1:2">
      <c s="2" r="B2" t="s">
        <v>2</v>
      </c>
    </row>
    <row r="3" spans="1:2">
      <c s="3" r="A3" t="s">
        <v>254</v>
      </c>
      <c s="3" r="B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56</v>
      </c>
      <c s="2" r="B1" t="s">
        <v>1</v>
      </c>
    </row>
    <row r="2" spans="1:2">
      <c s="2" r="B2" t="s">
        <v>2</v>
      </c>
    </row>
    <row r="3" spans="1:2">
      <c s="3" r="A3" t="s">
        <v>257</v>
      </c>
      <c s="3" r="B3"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s="1" r="A1" t="s">
        <v>259</v>
      </c>
      <c s="2" r="B1" t="s">
        <v>1</v>
      </c>
    </row>
    <row r="2" spans="1:2">
      <c s="2" r="B2" t="s">
        <v>2</v>
      </c>
    </row>
    <row r="3" spans="1:2">
      <c s="3" r="A3" t="s">
        <v>260</v>
      </c>
      <c s="3" r="B3" t="s">
        <v>261</v>
      </c>
    </row>
    <row r="4" spans="1:2">
      <c s="3" r="A4" t="s">
        <v>262</v>
      </c>
      <c s="3" r="B4" t="s">
        <v>263</v>
      </c>
    </row>
    <row r="5" spans="1:2">
      <c s="3" r="A5" t="s">
        <v>264</v>
      </c>
      <c s="3" r="B5" t="s">
        <v>265</v>
      </c>
    </row>
    <row r="6" spans="1:2">
      <c s="3" r="A6" t="s">
        <v>266</v>
      </c>
      <c s="3" r="B6" t="s">
        <v>267</v>
      </c>
    </row>
    <row r="7" spans="1:2">
      <c s="3" r="A7" t="s">
        <v>268</v>
      </c>
    </row>
    <row r="8" spans="1:2">
      <c s="3" r="A8" t="s">
        <v>260</v>
      </c>
      <c s="3" r="B8"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s="1" r="A1" t="s">
        <v>270</v>
      </c>
      <c s="2" r="B1" t="s">
        <v>1</v>
      </c>
    </row>
    <row r="2" spans="1:2">
      <c s="2" r="B2" t="s">
        <v>2</v>
      </c>
    </row>
    <row r="3" spans="1:2">
      <c s="3" r="A3" t="s">
        <v>271</v>
      </c>
      <c s="3" r="B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73</v>
      </c>
      <c s="2" r="B1" t="s">
        <v>274</v>
      </c>
      <c s="2" r="C1" t="s">
        <v>275</v>
      </c>
      <c s="2" r="D1" t="s">
        <v>276</v>
      </c>
      <c s="2" r="E1" t="s">
        <v>277</v>
      </c>
      <c s="2" r="F1" t="s">
        <v>278</v>
      </c>
      <c s="2" r="G1" t="s">
        <v>2</v>
      </c>
      <c s="2" r="H1" t="s">
        <v>27</v>
      </c>
      <c s="2" r="I1" t="s">
        <v>279</v>
      </c>
    </row>
    <row r="2" spans="1:9">
      <c s="3" r="A2" t="s">
        <v>280</v>
      </c>
      <c s="5" r="G2" t="n">
        <v>591042000</v>
      </c>
      <c s="5" r="H2" t="n">
        <v>598042000</v>
      </c>
    </row>
    <row r="3" spans="1:9">
      <c s="3" r="A3" t="s">
        <v>281</v>
      </c>
      <c s="7" r="B3" t="n">
        <v>10</v>
      </c>
    </row>
    <row r="4" spans="1:9">
      <c s="3" r="A4" t="s">
        <v>282</v>
      </c>
      <c s="5" r="E4" t="n">
        <v>250000000</v>
      </c>
      <c s="5" r="F4" t="n">
        <v>250000000</v>
      </c>
    </row>
    <row r="5" spans="1:9">
      <c s="3" r="A5" t="s">
        <v>283</v>
      </c>
      <c s="3" r="G5" t="s">
        <v>284</v>
      </c>
    </row>
    <row r="6" spans="1:9">
      <c s="3" r="A6" t="s">
        <v>285</v>
      </c>
    </row>
    <row r="7" spans="1:9">
      <c s="3" r="A7" t="s">
        <v>286</v>
      </c>
      <c s="3" r="C7" t="s">
        <v>287</v>
      </c>
    </row>
    <row r="8" spans="1:9">
      <c s="3" r="A8" t="s">
        <v>282</v>
      </c>
      <c s="5" r="C8" t="n">
        <v>264850740</v>
      </c>
    </row>
    <row r="9" spans="1:9">
      <c s="3" r="A9" t="s">
        <v>288</v>
      </c>
    </row>
    <row r="10" spans="1:9">
      <c s="3" r="A10" t="s">
        <v>286</v>
      </c>
      <c s="3" r="C10" t="s">
        <v>289</v>
      </c>
    </row>
    <row r="11" spans="1:9">
      <c s="3" r="A11" t="s">
        <v>282</v>
      </c>
      <c s="5" r="C11" t="n">
        <v>8191260</v>
      </c>
    </row>
    <row r="12" spans="1:9">
      <c s="3" r="A12" t="s">
        <v>290</v>
      </c>
    </row>
    <row r="13" spans="1:9">
      <c s="3" r="A13" t="s">
        <v>282</v>
      </c>
      <c s="5" r="F13" t="n">
        <v>250000000</v>
      </c>
    </row>
    <row r="14" spans="1:9">
      <c s="3" r="A14" t="s">
        <v>283</v>
      </c>
      <c s="3" r="D14" t="s">
        <v>291</v>
      </c>
    </row>
    <row r="15" spans="1:9">
      <c s="3" r="A15" t="s">
        <v>292</v>
      </c>
    </row>
    <row r="16" spans="1:9">
      <c s="3" r="A16" t="s">
        <v>293</v>
      </c>
      <c s="3" r="I16" t="s">
        <v>294</v>
      </c>
    </row>
    <row r="17" spans="1:9">
      <c s="3" r="A17" t="s">
        <v>280</v>
      </c>
      <c s="5" r="I17" t="n">
        <v>7200000</v>
      </c>
    </row>
    <row r="18" spans="1:9">
      <c s="3" r="A18" t="s">
        <v>295</v>
      </c>
      <c s="7" r="I18" t="n">
        <v>23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6</v>
      </c>
      <c s="2" r="B1" t="s">
        <v>2</v>
      </c>
      <c s="2" r="C1" t="s">
        <v>27</v>
      </c>
      <c s="2" r="D1" t="s">
        <v>275</v>
      </c>
    </row>
    <row r="2" spans="1:4">
      <c s="3" r="A2" t="s">
        <v>297</v>
      </c>
      <c s="3" r="B2" t="s">
        <v>298</v>
      </c>
    </row>
    <row r="3" spans="1:4">
      <c s="3" r="A3" t="s">
        <v>299</v>
      </c>
      <c s="3" r="D3" t="s">
        <v>291</v>
      </c>
    </row>
    <row r="4" spans="1:4">
      <c s="3" r="A4" t="s">
        <v>268</v>
      </c>
    </row>
    <row r="5" spans="1:4">
      <c s="3" r="A5" t="s">
        <v>300</v>
      </c>
      <c s="9" r="B5" t="n">
        <v>6.2097</v>
      </c>
      <c s="9" r="C5" t="n">
        <v>6.2164</v>
      </c>
    </row>
    <row r="6" spans="1:4">
      <c s="3" r="A6" t="s">
        <v>301</v>
      </c>
      <c s="9" r="B6" t="n">
        <v>6.1884</v>
      </c>
      <c s="9" r="C6" t="n">
        <v>6.1025</v>
      </c>
    </row>
    <row r="7" spans="1:4">
      <c s="3" r="A7" t="s">
        <v>302</v>
      </c>
    </row>
    <row r="8" spans="1:4">
      <c s="3" r="A8" t="s">
        <v>300</v>
      </c>
      <c s="9" r="B8" t="n">
        <v>7.7514</v>
      </c>
      <c s="9" r="C8" t="n">
        <v>7.7497</v>
      </c>
    </row>
    <row r="9" spans="1:4">
      <c s="3" r="A9" t="s">
        <v>301</v>
      </c>
      <c s="9" r="B9" t="n">
        <v>7.7536</v>
      </c>
      <c s="9" r="C9" t="n">
        <v>7.75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7"/>
    <col customWidth="1" max="5" min="5" width="37"/>
    <col customWidth="1" max="6" min="6" width="37"/>
    <col customWidth="1" max="7" min="7" width="20"/>
    <col customWidth="1" max="8" min="8" width="20"/>
  </cols>
  <sheetData>
    <row r="1" spans="1:8">
      <c s="1" r="A1" t="s">
        <v>303</v>
      </c>
      <c s="2" r="B1" t="s">
        <v>304</v>
      </c>
      <c s="2" r="H1" t="s">
        <v>1</v>
      </c>
    </row>
    <row r="2" spans="1:8">
      <c s="2" r="B2" t="s">
        <v>305</v>
      </c>
      <c s="2" r="C2" t="s">
        <v>306</v>
      </c>
      <c s="2" r="D2" t="s">
        <v>307</v>
      </c>
      <c s="2" r="E2" t="s">
        <v>308</v>
      </c>
      <c s="2" r="F2" t="s">
        <v>309</v>
      </c>
      <c s="2" r="G2" t="s">
        <v>310</v>
      </c>
      <c s="2" r="H2" t="s">
        <v>311</v>
      </c>
    </row>
    <row r="3" spans="1:8">
      <c s="3" r="A3" t="s">
        <v>98</v>
      </c>
    </row>
    <row r="4" spans="1:8">
      <c s="3" r="A4" t="s">
        <v>282</v>
      </c>
      <c s="5" r="H4" t="n">
        <v>273042000</v>
      </c>
    </row>
    <row r="5" spans="1:8">
      <c s="3" r="A5" t="s">
        <v>282</v>
      </c>
      <c s="5" r="F5" t="n">
        <v>250000000</v>
      </c>
      <c s="5" r="G5" t="n">
        <v>250000000</v>
      </c>
    </row>
    <row r="6" spans="1:8">
      <c s="3" r="A6" t="s">
        <v>312</v>
      </c>
      <c s="5" r="F6" t="n">
        <v>250000000</v>
      </c>
    </row>
    <row r="7" spans="1:8">
      <c s="3" r="A7" t="s">
        <v>313</v>
      </c>
      <c s="8" r="F7" t="n">
        <v>0.001</v>
      </c>
    </row>
    <row r="8" spans="1:8">
      <c s="3" r="A8" t="s">
        <v>314</v>
      </c>
      <c s="7" r="F8" t="n">
        <v>250000</v>
      </c>
    </row>
    <row r="9" spans="1:8">
      <c s="3" r="A9" t="s">
        <v>315</v>
      </c>
      <c s="3" r="B9" t="s">
        <v>316</v>
      </c>
    </row>
    <row r="10" spans="1:8">
      <c s="3" r="A10" t="s">
        <v>317</v>
      </c>
    </row>
    <row r="11" spans="1:8">
      <c s="3" r="A11" t="s">
        <v>312</v>
      </c>
      <c s="5" r="E11" t="n">
        <v>250000000</v>
      </c>
    </row>
    <row r="12" spans="1:8">
      <c s="3" r="A12" t="s">
        <v>313</v>
      </c>
      <c s="8" r="E12" t="n">
        <v>0.001</v>
      </c>
    </row>
    <row r="13" spans="1:8">
      <c s="3" r="A13" t="s">
        <v>314</v>
      </c>
      <c s="7" r="E13" t="n">
        <v>250000</v>
      </c>
    </row>
    <row r="14" spans="1:8">
      <c s="3" r="A14" t="s">
        <v>285</v>
      </c>
    </row>
    <row r="15" spans="1:8">
      <c s="3" r="A15" t="s">
        <v>282</v>
      </c>
      <c s="5" r="B15" t="n">
        <v>264850740</v>
      </c>
    </row>
    <row r="16" spans="1:8">
      <c s="3" r="A16" t="s">
        <v>318</v>
      </c>
      <c s="3" r="B16" t="s">
        <v>287</v>
      </c>
    </row>
    <row r="17" spans="1:8">
      <c s="3" r="A17" t="s">
        <v>288</v>
      </c>
    </row>
    <row r="18" spans="1:8">
      <c s="3" r="A18" t="s">
        <v>282</v>
      </c>
      <c s="5" r="B18" t="n">
        <v>8191260</v>
      </c>
    </row>
    <row r="19" spans="1:8">
      <c s="3" r="A19" t="s">
        <v>318</v>
      </c>
      <c s="3" r="B19" t="s">
        <v>289</v>
      </c>
    </row>
    <row r="20" spans="1:8">
      <c s="3" r="A20" t="s">
        <v>319</v>
      </c>
    </row>
    <row r="21" spans="1:8">
      <c s="3" r="A21" t="s">
        <v>282</v>
      </c>
      <c s="5" r="G21" t="n">
        <v>250000000</v>
      </c>
    </row>
    <row r="22" spans="1:8">
      <c s="3" r="A22" t="s">
        <v>320</v>
      </c>
      <c s="3" r="G22" t="s">
        <v>321</v>
      </c>
    </row>
    <row r="23" spans="1:8">
      <c s="3" r="A23" t="s">
        <v>322</v>
      </c>
    </row>
    <row r="24" spans="1:8">
      <c s="3" r="A24" t="s">
        <v>323</v>
      </c>
      <c s="3" r="C24" t="s">
        <v>291</v>
      </c>
      <c s="3" r="D24" t="s">
        <v>291</v>
      </c>
    </row>
    <row r="25" spans="1:8">
      <c s="3" r="A25" t="s">
        <v>324</v>
      </c>
      <c s="10" r="C25" t="n">
        <v>1289.98</v>
      </c>
      <c s="11" r="D25" t="n">
        <v>10000</v>
      </c>
    </row>
  </sheetData>
  <mergeCells count="2">
    <mergeCell ref="A1:A2"/>
    <mergeCell ref="B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7</v>
      </c>
      <c s="2" r="B1" t="s">
        <v>2</v>
      </c>
      <c s="2" r="C1" t="s">
        <v>27</v>
      </c>
    </row>
    <row r="2" spans="1:3">
      <c s="3" r="A2" t="s">
        <v>68</v>
      </c>
      <c s="8" r="B2" t="n">
        <v>0.001</v>
      </c>
      <c s="8" r="C2" t="n">
        <v>0.001</v>
      </c>
    </row>
    <row r="3" spans="1:3">
      <c s="3" r="A3" t="s">
        <v>69</v>
      </c>
      <c s="5" r="B3" t="n">
        <v>100000000</v>
      </c>
      <c s="5" r="C3" t="n">
        <v>100000000</v>
      </c>
    </row>
    <row r="4" spans="1:3">
      <c s="3" r="A4" t="s">
        <v>70</v>
      </c>
      <c s="5" r="B4" t="n">
        <v>0</v>
      </c>
      <c s="5" r="C4" t="n">
        <v>0</v>
      </c>
    </row>
    <row r="5" spans="1:3">
      <c s="3" r="A5" t="s">
        <v>71</v>
      </c>
      <c s="5" r="B5" t="n">
        <v>0</v>
      </c>
      <c s="5" r="C5" t="n">
        <v>0</v>
      </c>
    </row>
    <row r="6" spans="1:3">
      <c s="3" r="A6" t="s">
        <v>72</v>
      </c>
      <c s="8" r="B6" t="n">
        <v>0.001</v>
      </c>
      <c s="8" r="C6" t="n">
        <v>0.001</v>
      </c>
    </row>
    <row r="7" spans="1:3">
      <c s="3" r="A7" t="s">
        <v>73</v>
      </c>
      <c s="5" r="B7" t="n">
        <v>1000000000</v>
      </c>
      <c s="5" r="C7" t="n">
        <v>1000000000</v>
      </c>
    </row>
    <row r="8" spans="1:3">
      <c s="3" r="A8" t="s">
        <v>74</v>
      </c>
      <c s="5" r="B8" t="n">
        <v>591042000</v>
      </c>
      <c s="5" r="C8" t="n">
        <v>598042000</v>
      </c>
    </row>
    <row r="9" spans="1:3">
      <c s="3" r="A9" t="s">
        <v>75</v>
      </c>
      <c s="5" r="B9" t="n">
        <v>591042000</v>
      </c>
      <c s="5" r="C9" t="n">
        <v>59804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325</v>
      </c>
      <c s="2" r="B1" t="s">
        <v>1</v>
      </c>
    </row>
    <row r="2" spans="1:3">
      <c s="2" r="B2" t="s">
        <v>2</v>
      </c>
      <c s="2" r="C2" t="s">
        <v>27</v>
      </c>
    </row>
    <row r="3" spans="1:3">
      <c s="3" r="A3" t="s">
        <v>134</v>
      </c>
      <c s="7" r="B3" t="n">
        <v>414623</v>
      </c>
      <c s="7" r="C3" t="n">
        <v>74053</v>
      </c>
    </row>
    <row r="4" spans="1:3">
      <c s="3" r="A4" t="s">
        <v>326</v>
      </c>
    </row>
    <row r="5" spans="1:3">
      <c s="3" r="A5" t="s">
        <v>134</v>
      </c>
      <c s="5" r="B5" t="n">
        <v>162150</v>
      </c>
      <c s="5" r="C5" t="n">
        <v>35812</v>
      </c>
    </row>
    <row r="6" spans="1:3">
      <c s="3" r="A6" t="s">
        <v>327</v>
      </c>
    </row>
    <row r="7" spans="1:3">
      <c s="3" r="A7" t="s">
        <v>134</v>
      </c>
      <c s="7" r="B7" t="n">
        <v>252473</v>
      </c>
      <c s="7" r="C7" t="n">
        <v>382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S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17"/>
    <col customWidth="1" max="9" min="9" width="37"/>
    <col customWidth="1" max="10" min="10" width="37"/>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s>
  <sheetData>
    <row r="1" spans="1:19">
      <c s="1" r="A1" t="s">
        <v>328</v>
      </c>
      <c s="2" r="B1" t="s">
        <v>304</v>
      </c>
      <c s="2" r="L1" t="s">
        <v>1</v>
      </c>
      <c r="O1" t="n"/>
      <c r="Q1" t="n"/>
    </row>
    <row r="2" spans="1:19">
      <c s="2" r="B2" t="s">
        <v>329</v>
      </c>
      <c s="2" r="C2" t="s">
        <v>330</v>
      </c>
      <c s="2" r="D2" t="s">
        <v>305</v>
      </c>
      <c s="2" r="E2" t="s">
        <v>331</v>
      </c>
      <c s="2" r="F2" t="s">
        <v>332</v>
      </c>
      <c s="2" r="G2" t="s">
        <v>306</v>
      </c>
      <c s="2" r="H2" t="s">
        <v>307</v>
      </c>
      <c s="2" r="I2" t="s">
        <v>308</v>
      </c>
      <c s="2" r="J2" t="s">
        <v>309</v>
      </c>
      <c s="2" r="K2" t="s">
        <v>310</v>
      </c>
      <c s="2" r="L2" t="s">
        <v>333</v>
      </c>
      <c s="2" r="M2" t="s">
        <v>334</v>
      </c>
      <c s="2" r="N2" t="s">
        <v>334</v>
      </c>
      <c s="2" r="O2" t="s">
        <v>335</v>
      </c>
      <c s="2" r="P2" t="s">
        <v>336</v>
      </c>
      <c s="2" r="Q2" t="s">
        <v>337</v>
      </c>
      <c s="2" r="R2" t="s">
        <v>338</v>
      </c>
      <c s="2" r="S2" t="s">
        <v>339</v>
      </c>
    </row>
    <row r="3" spans="1:19">
      <c s="3" r="A3" t="s">
        <v>340</v>
      </c>
      <c s="5" r="J3" t="n">
        <v>250000000</v>
      </c>
      <c s="5" r="K3" t="n">
        <v>250000000</v>
      </c>
    </row>
    <row r="4" spans="1:19">
      <c s="3" r="A4" t="s">
        <v>341</v>
      </c>
      <c s="5" r="J4" t="n">
        <v>250000000</v>
      </c>
    </row>
    <row r="5" spans="1:19">
      <c s="3" r="A5" t="s">
        <v>313</v>
      </c>
      <c s="8" r="J5" t="n">
        <v>0.001</v>
      </c>
    </row>
    <row r="6" spans="1:19">
      <c s="3" r="A6" t="s">
        <v>342</v>
      </c>
      <c s="7" r="J6" t="n">
        <v>250000</v>
      </c>
    </row>
    <row r="7" spans="1:19">
      <c s="3" r="A7" t="s">
        <v>343</v>
      </c>
      <c s="3" r="D7" t="s">
        <v>284</v>
      </c>
    </row>
    <row r="8" spans="1:19">
      <c s="3" r="A8" t="s">
        <v>344</v>
      </c>
      <c s="7" r="L8" t="n">
        <v>2033840</v>
      </c>
      <c s="7" r="Q8" t="n">
        <v>7863873</v>
      </c>
    </row>
    <row r="9" spans="1:19">
      <c s="3" r="A9" t="s">
        <v>345</v>
      </c>
      <c s="5" r="L9" t="n">
        <v>5523616</v>
      </c>
      <c s="5" r="Q9" t="n">
        <v>11710958</v>
      </c>
    </row>
    <row r="10" spans="1:19">
      <c s="3" r="A10" t="s">
        <v>346</v>
      </c>
      <c s="5" r="L10" t="n">
        <v>611879</v>
      </c>
      <c s="5" r="Q10" t="n">
        <v>638926</v>
      </c>
    </row>
    <row r="11" spans="1:19">
      <c s="3" r="A11" t="s">
        <v>347</v>
      </c>
      <c s="5" r="L11" t="n">
        <v>18954</v>
      </c>
      <c s="5" r="Q11" t="n">
        <v>18934</v>
      </c>
    </row>
    <row r="12" spans="1:19">
      <c s="3" r="A12" t="s">
        <v>348</v>
      </c>
    </row>
    <row r="13" spans="1:19">
      <c s="3" r="A13" t="s">
        <v>349</v>
      </c>
      <c s="5" r="L13" t="n">
        <v>3965</v>
      </c>
      <c s="12" r="N13" t="n">
        <v>12000</v>
      </c>
    </row>
    <row r="14" spans="1:19">
      <c s="3" r="A14" t="s">
        <v>350</v>
      </c>
      <c s="7" r="B14" t="n">
        <v>1487</v>
      </c>
      <c s="12" r="C14" t="n">
        <v>9000</v>
      </c>
    </row>
    <row r="15" spans="1:19">
      <c s="3" r="A15" t="s">
        <v>351</v>
      </c>
      <c s="5" r="L15" t="n">
        <v>0</v>
      </c>
      <c s="5" r="Q15" t="n">
        <v>160865</v>
      </c>
    </row>
    <row r="16" spans="1:19">
      <c s="3" r="A16" t="s">
        <v>352</v>
      </c>
      <c s="7" r="E16" t="n">
        <v>1261872</v>
      </c>
      <c s="12" r="F16" t="n">
        <v>7844300</v>
      </c>
    </row>
    <row r="17" spans="1:19">
      <c s="3" r="A17" t="s">
        <v>353</v>
      </c>
      <c s="5" r="E17" t="n">
        <v>47265</v>
      </c>
      <c s="5" r="F17" t="n">
        <v>162900</v>
      </c>
    </row>
    <row r="18" spans="1:19">
      <c s="3" r="A18" t="s">
        <v>354</v>
      </c>
      <c s="7" r="E18" t="n">
        <v>21000</v>
      </c>
      <c s="12" r="F18" t="n">
        <v>130919</v>
      </c>
    </row>
    <row r="19" spans="1:19">
      <c s="3" r="A19" t="s">
        <v>355</v>
      </c>
    </row>
    <row r="20" spans="1:19">
      <c s="3" r="A20" t="s">
        <v>351</v>
      </c>
      <c s="7" r="O20" t="n">
        <v>507917</v>
      </c>
      <c s="12" r="P20" t="n">
        <v>3150000</v>
      </c>
    </row>
    <row r="21" spans="1:19">
      <c s="3" r="A21" t="s">
        <v>356</v>
      </c>
      <c s="3" r="O21" t="s">
        <v>357</v>
      </c>
      <c s="3" r="P21" t="s">
        <v>357</v>
      </c>
    </row>
    <row r="22" spans="1:19">
      <c s="3" r="A22" t="s">
        <v>347</v>
      </c>
      <c s="5" r="L22" t="n">
        <v>0</v>
      </c>
      <c s="5" r="Q22" t="n">
        <v>1235667</v>
      </c>
      <c s="12" r="R22" t="n">
        <v>7681400</v>
      </c>
    </row>
    <row r="23" spans="1:19">
      <c s="3" r="A23" t="s">
        <v>358</v>
      </c>
    </row>
    <row r="24" spans="1:19">
      <c s="3" r="A24" t="s">
        <v>346</v>
      </c>
      <c s="5" r="L24" t="n">
        <v>32208</v>
      </c>
    </row>
    <row r="25" spans="1:19">
      <c s="3" r="A25" t="s">
        <v>359</v>
      </c>
    </row>
    <row r="26" spans="1:19">
      <c s="3" r="A26" t="s">
        <v>346</v>
      </c>
      <c s="5" r="L26" t="n">
        <v>579671</v>
      </c>
      <c s="5" r="Q26" t="n">
        <v>638926</v>
      </c>
    </row>
    <row r="27" spans="1:19">
      <c s="3" r="A27" t="s">
        <v>360</v>
      </c>
    </row>
    <row r="28" spans="1:19">
      <c s="3" r="A28" t="s">
        <v>341</v>
      </c>
      <c s="5" r="D28" t="n">
        <v>264850740</v>
      </c>
    </row>
    <row r="29" spans="1:19">
      <c s="3" r="A29" t="s">
        <v>323</v>
      </c>
      <c s="3" r="D29" t="s">
        <v>287</v>
      </c>
    </row>
    <row r="30" spans="1:19">
      <c s="3" r="A30" t="s">
        <v>361</v>
      </c>
    </row>
    <row r="31" spans="1:19">
      <c s="3" r="A31" t="s">
        <v>320</v>
      </c>
      <c s="3" r="S31" t="s">
        <v>362</v>
      </c>
    </row>
    <row r="32" spans="1:19">
      <c s="3" r="A32" t="s">
        <v>341</v>
      </c>
      <c s="5" r="D32" t="n">
        <v>8191260</v>
      </c>
    </row>
    <row r="33" spans="1:19">
      <c s="3" r="A33" t="s">
        <v>323</v>
      </c>
      <c s="3" r="D33" t="s">
        <v>289</v>
      </c>
    </row>
    <row r="34" spans="1:19">
      <c s="3" r="A34" t="s">
        <v>363</v>
      </c>
    </row>
    <row r="35" spans="1:19">
      <c s="3" r="A35" t="s">
        <v>364</v>
      </c>
      <c s="5" r="L35" t="n">
        <v>417770</v>
      </c>
      <c s="5" r="Q35" t="n">
        <v>430928</v>
      </c>
    </row>
    <row r="36" spans="1:19">
      <c s="3" r="A36" t="s">
        <v>365</v>
      </c>
    </row>
    <row r="37" spans="1:19">
      <c s="3" r="A37" t="s">
        <v>347</v>
      </c>
      <c s="5" r="L37" t="n">
        <v>0</v>
      </c>
      <c s="5" r="Q37" t="n">
        <v>1242198</v>
      </c>
      <c s="12" r="R37" t="n">
        <v>7722000</v>
      </c>
    </row>
    <row r="38" spans="1:19">
      <c s="3" r="A38" t="s">
        <v>366</v>
      </c>
    </row>
    <row r="39" spans="1:19">
      <c s="3" r="A39" t="s">
        <v>351</v>
      </c>
      <c s="5" r="L39" t="n">
        <v>0</v>
      </c>
      <c s="5" r="Q39" t="n">
        <v>1242198</v>
      </c>
    </row>
    <row r="40" spans="1:19">
      <c s="3" r="A40" t="s">
        <v>367</v>
      </c>
      <c s="5" r="L40" t="n">
        <v>166443</v>
      </c>
      <c s="5" r="Q40" t="n">
        <v>33253</v>
      </c>
    </row>
    <row r="41" spans="1:19">
      <c s="3" r="A41" t="s">
        <v>290</v>
      </c>
    </row>
    <row r="42" spans="1:19">
      <c s="3" r="A42" t="s">
        <v>340</v>
      </c>
      <c s="5" r="K42" t="n">
        <v>250000000</v>
      </c>
    </row>
    <row r="43" spans="1:19">
      <c s="3" r="A43" t="s">
        <v>320</v>
      </c>
      <c s="3" r="K43" t="s">
        <v>321</v>
      </c>
    </row>
    <row r="44" spans="1:19">
      <c s="3" r="A44" t="s">
        <v>317</v>
      </c>
    </row>
    <row r="45" spans="1:19">
      <c s="3" r="A45" t="s">
        <v>341</v>
      </c>
      <c s="5" r="I45" t="n">
        <v>250000000</v>
      </c>
    </row>
    <row r="46" spans="1:19">
      <c s="3" r="A46" t="s">
        <v>313</v>
      </c>
      <c s="8" r="I46" t="n">
        <v>0.001</v>
      </c>
    </row>
    <row r="47" spans="1:19">
      <c s="3" r="A47" t="s">
        <v>342</v>
      </c>
      <c s="7" r="I47" t="n">
        <v>250000</v>
      </c>
    </row>
    <row r="48" spans="1:19">
      <c s="3" r="A48" t="s">
        <v>368</v>
      </c>
    </row>
    <row r="49" spans="1:19">
      <c s="3" r="A49" t="s">
        <v>323</v>
      </c>
      <c s="3" r="G49" t="s">
        <v>291</v>
      </c>
      <c s="3" r="H49" t="s">
        <v>291</v>
      </c>
    </row>
    <row r="50" spans="1:19">
      <c s="3" r="A50" t="s">
        <v>324</v>
      </c>
      <c s="10" r="G50" t="n">
        <v>1289.98</v>
      </c>
      <c s="11" r="H50" t="n">
        <v>10000</v>
      </c>
    </row>
    <row r="51" spans="1:19">
      <c s="3" r="A51" t="s">
        <v>344</v>
      </c>
      <c s="5" r="L51" t="n">
        <v>2033840</v>
      </c>
    </row>
    <row r="52" spans="1:19">
      <c s="3" r="A52" t="s">
        <v>345</v>
      </c>
      <c s="5" r="L52" t="n">
        <v>5523616</v>
      </c>
    </row>
    <row r="53" spans="1:19">
      <c s="3" r="A53" t="s">
        <v>369</v>
      </c>
    </row>
    <row r="54" spans="1:19">
      <c s="3" r="A54" t="s">
        <v>370</v>
      </c>
      <c s="7" r="L54" t="n">
        <v>113492</v>
      </c>
      <c s="12" r="M54" t="n">
        <v>697248</v>
      </c>
    </row>
    <row r="55" spans="1:19">
      <c s="3" r="A55" t="s">
        <v>371</v>
      </c>
    </row>
    <row r="56" spans="1:19">
      <c s="3" r="A56" t="s">
        <v>372</v>
      </c>
      <c s="12" r="M56" t="n">
        <v>1306500</v>
      </c>
    </row>
    <row r="57" spans="1:19">
      <c s="3" r="A57" t="s">
        <v>373</v>
      </c>
      <c s="5" r="L57" t="n">
        <v>30</v>
      </c>
      <c s="5" r="M57" t="n">
        <v>30</v>
      </c>
    </row>
    <row r="58" spans="1:19">
      <c s="3" r="A58" t="s">
        <v>367</v>
      </c>
      <c s="7" r="L58" t="n">
        <v>262996</v>
      </c>
      <c s="7" r="Q58" t="n">
        <v>52542</v>
      </c>
    </row>
    <row r="59" spans="1:19">
      <c s="3" r="A59" t="s">
        <v>374</v>
      </c>
    </row>
    <row r="60" spans="1:19">
      <c s="3" r="A60" t="s">
        <v>370</v>
      </c>
      <c s="5" r="L60" t="n">
        <v>21095</v>
      </c>
      <c s="12" r="M60" t="n">
        <v>129600</v>
      </c>
    </row>
    <row r="61" spans="1:19">
      <c s="3" r="A61" t="s">
        <v>375</v>
      </c>
    </row>
    <row r="62" spans="1:19">
      <c s="3" r="A62" t="s">
        <v>376</v>
      </c>
      <c s="7" r="L62" t="n">
        <v>5617</v>
      </c>
      <c s="12" r="M62" t="n">
        <v>34510</v>
      </c>
    </row>
  </sheetData>
  <mergeCells count="5">
    <mergeCell ref="A1:A2"/>
    <mergeCell ref="B1:K1"/>
    <mergeCell ref="L1:M1"/>
    <mergeCell ref="O1:P1"/>
    <mergeCell ref="Q1:R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377</v>
      </c>
      <c s="2" r="B1" t="s">
        <v>1</v>
      </c>
    </row>
    <row r="2" spans="1:3">
      <c s="2" r="B2" t="s">
        <v>2</v>
      </c>
      <c s="2" r="C2" t="s">
        <v>27</v>
      </c>
    </row>
    <row r="3" spans="1:3">
      <c s="3" r="A3" t="s">
        <v>378</v>
      </c>
      <c s="7" r="B3" t="n">
        <v>62846</v>
      </c>
      <c s="7" r="C3" t="n">
        <v>220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16"/>
  </cols>
  <sheetData>
    <row r="1" spans="1:2">
      <c s="1" r="A1" t="s">
        <v>379</v>
      </c>
      <c s="2" r="B1" t="s">
        <v>1</v>
      </c>
    </row>
    <row r="2" spans="1:2">
      <c s="2" r="B2" t="s">
        <v>2</v>
      </c>
    </row>
    <row r="3" spans="1:2">
      <c s="3" r="A3" t="s">
        <v>380</v>
      </c>
    </row>
    <row r="4" spans="1:2">
      <c s="3" r="A4" t="s">
        <v>381</v>
      </c>
      <c s="3" r="B4" t="s">
        <v>382</v>
      </c>
    </row>
    <row r="5" spans="1:2">
      <c s="3" r="A5" t="s">
        <v>383</v>
      </c>
      <c s="3" r="B5" t="s">
        <v>384</v>
      </c>
    </row>
    <row r="6" spans="1:2">
      <c s="3" r="A6" t="s">
        <v>385</v>
      </c>
    </row>
    <row r="7" spans="1:2">
      <c s="3" r="A7" t="s">
        <v>381</v>
      </c>
      <c s="3" r="B7" t="s">
        <v>382</v>
      </c>
    </row>
    <row r="8" spans="1:2">
      <c s="3" r="A8" t="s">
        <v>383</v>
      </c>
      <c s="3" r="B8"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s="1" r="A1" t="s">
        <v>386</v>
      </c>
      <c s="2" r="B1" t="s">
        <v>304</v>
      </c>
      <c s="2" r="F1" t="s">
        <v>1</v>
      </c>
    </row>
    <row r="2" spans="1:9">
      <c s="2" r="B2" t="s">
        <v>387</v>
      </c>
      <c s="2" r="C2" t="s">
        <v>275</v>
      </c>
      <c s="2" r="D2" t="s">
        <v>277</v>
      </c>
      <c s="2" r="E2" t="s">
        <v>278</v>
      </c>
      <c s="2" r="F2" t="s">
        <v>388</v>
      </c>
      <c s="2" r="G2" t="s">
        <v>389</v>
      </c>
      <c s="2" r="H2" t="s">
        <v>2</v>
      </c>
      <c s="2" r="I2" t="s">
        <v>27</v>
      </c>
    </row>
    <row r="3" spans="1:9">
      <c s="3" r="A3" t="s">
        <v>390</v>
      </c>
      <c s="5" r="H3" t="n">
        <v>1000000000</v>
      </c>
      <c s="5" r="I3" t="n">
        <v>1000000000</v>
      </c>
    </row>
    <row r="4" spans="1:9">
      <c s="3" r="A4" t="s">
        <v>391</v>
      </c>
      <c s="8" r="H4" t="n">
        <v>0.001</v>
      </c>
      <c s="8" r="I4" t="n">
        <v>0.001</v>
      </c>
    </row>
    <row r="5" spans="1:9">
      <c s="3" r="A5" t="s">
        <v>392</v>
      </c>
      <c s="5" r="F5" t="n">
        <v>3000000</v>
      </c>
      <c s="5" r="G5" t="n">
        <v>5000000</v>
      </c>
    </row>
    <row r="6" spans="1:9">
      <c s="3" r="A6" t="s">
        <v>393</v>
      </c>
      <c s="7" r="F6" t="n">
        <v>30000</v>
      </c>
      <c s="7" r="G6" t="n">
        <v>25000</v>
      </c>
    </row>
    <row r="7" spans="1:9">
      <c s="3" r="A7" t="s">
        <v>282</v>
      </c>
      <c s="5" r="D7" t="n">
        <v>250000000</v>
      </c>
      <c s="5" r="E7" t="n">
        <v>250000000</v>
      </c>
    </row>
    <row r="8" spans="1:9">
      <c s="3" r="A8" t="s">
        <v>312</v>
      </c>
      <c s="5" r="D8" t="n">
        <v>250000000</v>
      </c>
    </row>
    <row r="9" spans="1:9">
      <c s="3" r="A9" t="s">
        <v>343</v>
      </c>
      <c s="3" r="C9" t="s">
        <v>284</v>
      </c>
    </row>
    <row r="10" spans="1:9">
      <c s="3" r="A10" t="s">
        <v>394</v>
      </c>
      <c s="8" r="D10" t="n">
        <v>0.001</v>
      </c>
    </row>
    <row r="11" spans="1:9">
      <c s="3" r="A11" t="s">
        <v>69</v>
      </c>
      <c s="5" r="H11" t="n">
        <v>100000000</v>
      </c>
      <c s="5" r="I11" t="n">
        <v>100000000</v>
      </c>
    </row>
    <row r="12" spans="1:9">
      <c s="3" r="A12" t="s">
        <v>395</v>
      </c>
      <c s="8" r="H12" t="n">
        <v>0.001</v>
      </c>
      <c s="8" r="I12" t="n">
        <v>0.001</v>
      </c>
    </row>
    <row r="13" spans="1:9">
      <c s="3" r="A13" t="s">
        <v>360</v>
      </c>
    </row>
    <row r="14" spans="1:9">
      <c s="3" r="A14" t="s">
        <v>312</v>
      </c>
      <c s="5" r="C14" t="n">
        <v>264850740</v>
      </c>
    </row>
    <row r="15" spans="1:9">
      <c s="3" r="A15" t="s">
        <v>323</v>
      </c>
      <c s="3" r="C15" t="s">
        <v>287</v>
      </c>
    </row>
    <row r="16" spans="1:9">
      <c s="3" r="A16" t="s">
        <v>361</v>
      </c>
    </row>
    <row r="17" spans="1:9">
      <c s="3" r="A17" t="s">
        <v>312</v>
      </c>
      <c s="5" r="C17" t="n">
        <v>8191260</v>
      </c>
    </row>
    <row r="18" spans="1:9">
      <c s="3" r="A18" t="s">
        <v>323</v>
      </c>
      <c s="3" r="C18" t="s">
        <v>289</v>
      </c>
    </row>
    <row r="19" spans="1:9">
      <c s="3" r="A19" t="s">
        <v>396</v>
      </c>
    </row>
    <row r="20" spans="1:9">
      <c s="3" r="A20" t="s">
        <v>397</v>
      </c>
      <c s="5" r="B20" t="n">
        <v>7000000</v>
      </c>
    </row>
    <row r="21" spans="1:9">
      <c s="3" r="A21" t="s">
        <v>398</v>
      </c>
      <c s="5" r="D21" t="n">
        <v>7000000</v>
      </c>
    </row>
    <row r="22" spans="1:9">
      <c s="3" r="A22" t="s">
        <v>399</v>
      </c>
    </row>
    <row r="23" spans="1:9">
      <c s="3" r="A23" t="s">
        <v>394</v>
      </c>
      <c s="8" r="D23" t="n">
        <v>0.001</v>
      </c>
    </row>
    <row r="24" spans="1:9">
      <c s="3" r="A24" t="s">
        <v>400</v>
      </c>
      <c s="5" r="D24" t="n">
        <v>67000000</v>
      </c>
    </row>
    <row r="25" spans="1:9">
      <c s="3" r="A25" t="s">
        <v>401</v>
      </c>
      <c s="7" r="D25" t="n">
        <v>67000</v>
      </c>
    </row>
    <row r="26" spans="1:9">
      <c s="3" r="A26" t="s">
        <v>402</v>
      </c>
    </row>
    <row r="27" spans="1:9">
      <c s="3" r="A27" t="s">
        <v>282</v>
      </c>
      <c s="5" r="D27" t="n">
        <v>250000000</v>
      </c>
    </row>
    <row r="28" spans="1:9">
      <c s="3" r="A28" t="s">
        <v>403</v>
      </c>
    </row>
    <row r="29" spans="1:9">
      <c s="3" r="A29" t="s">
        <v>394</v>
      </c>
      <c s="8" r="D29" t="n">
        <v>0.001</v>
      </c>
    </row>
    <row r="30" spans="1:9">
      <c s="3" r="A30" t="s">
        <v>398</v>
      </c>
      <c s="5" r="D30" t="n">
        <v>6000000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4</v>
      </c>
      <c s="2" r="B1" t="s">
        <v>1</v>
      </c>
    </row>
    <row r="2" spans="1:3">
      <c s="2" r="B2" t="s">
        <v>2</v>
      </c>
      <c s="2" r="C2" t="s">
        <v>27</v>
      </c>
    </row>
    <row r="3" spans="1:3">
      <c s="3" r="A3" t="s">
        <v>405</v>
      </c>
      <c s="3" r="B3" t="s">
        <v>406</v>
      </c>
      <c s="3" r="C3" t="s">
        <v>406</v>
      </c>
    </row>
    <row r="4" spans="1:3">
      <c s="3" r="A4" t="s">
        <v>407</v>
      </c>
      <c s="7" r="B4" t="n">
        <v>731852</v>
      </c>
    </row>
    <row r="5" spans="1:3">
      <c s="3" r="A5" t="s">
        <v>408</v>
      </c>
      <c s="7" r="B5" t="n">
        <v>916840</v>
      </c>
      <c s="7" r="C5" t="n">
        <v>-113932</v>
      </c>
    </row>
    <row r="6" spans="1:3">
      <c s="3" r="A6" t="s">
        <v>385</v>
      </c>
    </row>
    <row r="7" spans="1:3">
      <c s="3" r="A7" t="s">
        <v>409</v>
      </c>
      <c s="3" r="B7" t="s">
        <v>410</v>
      </c>
      <c s="3" r="C7" t="s">
        <v>410</v>
      </c>
    </row>
    <row r="8" spans="1:3">
      <c s="3" r="A8" t="s">
        <v>411</v>
      </c>
    </row>
    <row r="9" spans="1:3">
      <c s="3" r="A9" t="s">
        <v>412</v>
      </c>
      <c s="7" r="B9" t="n">
        <v>963727</v>
      </c>
    </row>
    <row r="10" spans="1:3">
      <c s="3" r="A10" t="s">
        <v>407</v>
      </c>
      <c s="7" r="C10" t="n">
        <v>6283</v>
      </c>
    </row>
    <row r="11" spans="1:3">
      <c s="3" r="A11" t="s">
        <v>408</v>
      </c>
      <c s="7" r="B11" t="n">
        <v>239383</v>
      </c>
    </row>
    <row r="12" spans="1:3">
      <c s="3" r="A12" t="s">
        <v>413</v>
      </c>
    </row>
    <row r="13" spans="1:3">
      <c s="3" r="A13" t="s">
        <v>409</v>
      </c>
      <c s="3" r="B13" t="s">
        <v>410</v>
      </c>
    </row>
    <row r="14" spans="1:3">
      <c s="3" r="A14" t="s">
        <v>412</v>
      </c>
      <c s="7" r="B14" t="n">
        <v>8499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14</v>
      </c>
      <c s="2" r="B1" t="s">
        <v>304</v>
      </c>
      <c s="2" r="D1" t="s">
        <v>1</v>
      </c>
    </row>
    <row r="2" spans="1:5">
      <c s="2" r="B2" t="s">
        <v>387</v>
      </c>
      <c s="2" r="C2" t="s">
        <v>277</v>
      </c>
      <c s="2" r="D2" t="s">
        <v>2</v>
      </c>
      <c s="2" r="E2" t="s">
        <v>27</v>
      </c>
    </row>
    <row r="3" spans="1:5">
      <c s="3" r="A3" t="s">
        <v>415</v>
      </c>
      <c s="7" r="D3" t="n">
        <v>17697627</v>
      </c>
      <c s="7" r="E3" t="n">
        <v>27777872</v>
      </c>
    </row>
    <row r="4" spans="1:5">
      <c s="3" r="A4" t="s">
        <v>416</v>
      </c>
      <c s="7" r="D4" t="n">
        <v>344736</v>
      </c>
      <c s="7" r="E4" t="n">
        <v>89760</v>
      </c>
    </row>
    <row r="5" spans="1:5">
      <c s="3" r="A5" t="s">
        <v>417</v>
      </c>
      <c s="5" r="C5" t="n">
        <v>67000000</v>
      </c>
    </row>
    <row r="6" spans="1:5">
      <c s="3" r="A6" t="s">
        <v>394</v>
      </c>
      <c s="8" r="C6" t="n">
        <v>0.001</v>
      </c>
    </row>
    <row r="7" spans="1:5">
      <c s="3" r="A7" t="s">
        <v>418</v>
      </c>
      <c s="7" r="C7" t="n">
        <v>67000</v>
      </c>
    </row>
    <row r="8" spans="1:5">
      <c s="3" r="A8" t="s">
        <v>419</v>
      </c>
      <c s="7" r="D8" t="n">
        <v>0</v>
      </c>
    </row>
    <row r="9" spans="1:5">
      <c s="3" r="A9" t="s">
        <v>403</v>
      </c>
    </row>
    <row r="10" spans="1:5">
      <c s="3" r="A10" t="s">
        <v>417</v>
      </c>
      <c s="5" r="C10" t="n">
        <v>60000000</v>
      </c>
    </row>
    <row r="11" spans="1:5">
      <c s="3" r="A11" t="s">
        <v>394</v>
      </c>
      <c s="8" r="C11" t="n">
        <v>0.001</v>
      </c>
    </row>
    <row r="12" spans="1:5">
      <c s="3" r="A12" t="s">
        <v>398</v>
      </c>
      <c s="5" r="C12" t="n">
        <v>60000000</v>
      </c>
    </row>
    <row r="13" spans="1:5">
      <c s="3" r="A13" t="s">
        <v>420</v>
      </c>
    </row>
    <row r="14" spans="1:5">
      <c s="3" r="A14" t="s">
        <v>417</v>
      </c>
      <c s="5" r="C14" t="n">
        <v>7000000</v>
      </c>
    </row>
    <row r="15" spans="1:5">
      <c s="3" r="A15" t="s">
        <v>397</v>
      </c>
      <c s="5" r="B15" t="n">
        <v>7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421</v>
      </c>
      <c s="2" r="B1" t="s">
        <v>1</v>
      </c>
    </row>
    <row r="2" spans="1:3">
      <c s="2" r="B2" t="s">
        <v>2</v>
      </c>
      <c s="2" r="C2" t="s">
        <v>27</v>
      </c>
    </row>
    <row r="3" spans="1:3">
      <c s="3" r="A3" t="s">
        <v>42</v>
      </c>
      <c s="7" r="B3" t="n">
        <v>20948502</v>
      </c>
      <c s="7" r="C3" t="n">
        <v>26927076</v>
      </c>
    </row>
    <row r="4" spans="1:3">
      <c s="3" r="A4" t="s">
        <v>56</v>
      </c>
      <c s="5" r="B4" t="n">
        <v>11457633</v>
      </c>
      <c s="5" r="C4" t="n">
        <v>17610720</v>
      </c>
    </row>
    <row r="5" spans="1:3">
      <c s="3" r="A5" t="s">
        <v>422</v>
      </c>
      <c s="7" r="B5" t="n">
        <v>-1206494</v>
      </c>
      <c s="7" r="C5" t="n">
        <v>-4557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16"/>
  </cols>
  <sheetData>
    <row r="1" spans="1:2">
      <c s="1" r="A1" t="s">
        <v>423</v>
      </c>
      <c s="2" r="B1" t="s">
        <v>1</v>
      </c>
    </row>
    <row r="2" spans="1:2">
      <c s="2" r="B2" t="s">
        <v>2</v>
      </c>
    </row>
    <row r="3" spans="1:2">
      <c s="3" r="A3" t="s">
        <v>424</v>
      </c>
    </row>
    <row r="4" spans="1:2">
      <c s="3" r="A4" t="s">
        <v>425</v>
      </c>
      <c s="3" r="B4" t="s">
        <v>426</v>
      </c>
    </row>
    <row r="5" spans="1:2">
      <c s="3" r="A5" t="s">
        <v>427</v>
      </c>
    </row>
    <row r="6" spans="1:2">
      <c s="3" r="A6" t="s">
        <v>425</v>
      </c>
      <c s="3" r="B6" t="s">
        <v>428</v>
      </c>
    </row>
    <row r="7" spans="1:2">
      <c s="3" r="A7" t="s">
        <v>429</v>
      </c>
    </row>
    <row r="8" spans="1:2">
      <c s="3" r="A8" t="s">
        <v>425</v>
      </c>
      <c s="3" r="B8" t="s">
        <v>430</v>
      </c>
    </row>
    <row r="9" spans="1:2">
      <c s="3" r="A9" t="s">
        <v>431</v>
      </c>
    </row>
    <row r="10" spans="1:2">
      <c s="3" r="A10" t="s">
        <v>425</v>
      </c>
      <c s="3" r="B10" t="s">
        <v>426</v>
      </c>
    </row>
    <row r="11" spans="1:2">
      <c s="3" r="A11" t="s">
        <v>432</v>
      </c>
    </row>
    <row r="12" spans="1:2">
      <c s="3" r="A12" t="s">
        <v>425</v>
      </c>
      <c s="3" r="B12"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434</v>
      </c>
      <c s="2" r="B1" t="s">
        <v>2</v>
      </c>
      <c s="2" r="C1" t="s">
        <v>27</v>
      </c>
    </row>
    <row r="2" spans="1:3">
      <c s="3" r="A2" t="s">
        <v>435</v>
      </c>
      <c s="7" r="B2" t="n">
        <v>365248</v>
      </c>
      <c s="7" r="C2" t="n">
        <v>115839</v>
      </c>
    </row>
    <row r="3" spans="1:3">
      <c s="3" r="A3" t="s">
        <v>436</v>
      </c>
      <c s="5" r="B3" t="n">
        <v>848887</v>
      </c>
      <c s="5" r="C3" t="n">
        <v>635708</v>
      </c>
    </row>
    <row r="4" spans="1:3">
      <c s="3" r="A4" t="s">
        <v>437</v>
      </c>
      <c s="5" r="B4" t="n">
        <v>249721</v>
      </c>
      <c s="5" r="C4" t="n">
        <v>391179</v>
      </c>
    </row>
    <row r="5" spans="1:3">
      <c s="3" r="A5" t="s">
        <v>102</v>
      </c>
      <c s="7" r="B5" t="n">
        <v>1463856</v>
      </c>
      <c s="7" r="C5" t="n">
        <v>11427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76</v>
      </c>
      <c s="2" r="B1" t="s">
        <v>1</v>
      </c>
    </row>
    <row r="2" spans="1:3">
      <c s="2" r="B2" t="s">
        <v>2</v>
      </c>
      <c s="2" r="C2" t="s">
        <v>27</v>
      </c>
    </row>
    <row r="3" spans="1:3">
      <c s="3" r="A3" t="s">
        <v>77</v>
      </c>
      <c s="7" r="B3" t="n">
        <v>20772028</v>
      </c>
      <c s="7" r="C3" t="n">
        <v>0</v>
      </c>
    </row>
    <row r="4" spans="1:3">
      <c s="3" r="A4" t="s">
        <v>78</v>
      </c>
      <c s="5" r="B4" t="n">
        <v>17781011</v>
      </c>
      <c s="5" r="C4" t="n">
        <v>0</v>
      </c>
    </row>
    <row r="5" spans="1:3">
      <c s="3" r="A5" t="s">
        <v>79</v>
      </c>
      <c s="5" r="B5" t="n">
        <v>2991017</v>
      </c>
      <c s="5" r="C5" t="n">
        <v>0</v>
      </c>
    </row>
    <row r="6" spans="1:3">
      <c s="6" r="A6" t="s">
        <v>80</v>
      </c>
    </row>
    <row r="7" spans="1:3">
      <c s="3" r="A7" t="s">
        <v>81</v>
      </c>
      <c s="5" r="B7" t="n">
        <v>21912</v>
      </c>
      <c s="5" r="C7" t="n">
        <v>5479</v>
      </c>
    </row>
    <row r="8" spans="1:3">
      <c s="3" r="A8" t="s">
        <v>82</v>
      </c>
      <c s="5" r="B8" t="n">
        <v>1216041</v>
      </c>
      <c s="5" r="C8" t="n">
        <v>745127</v>
      </c>
    </row>
    <row r="9" spans="1:3">
      <c s="3" r="A9" t="s">
        <v>83</v>
      </c>
      <c s="5" r="B9" t="n">
        <v>1237953</v>
      </c>
      <c s="5" r="C9" t="n">
        <v>750606</v>
      </c>
    </row>
    <row r="10" spans="1:3">
      <c s="3" r="A10" t="s">
        <v>84</v>
      </c>
      <c s="5" r="B10" t="n">
        <v>1753064</v>
      </c>
      <c s="5" r="C10" t="n">
        <v>-750606</v>
      </c>
    </row>
    <row r="11" spans="1:3">
      <c s="6" r="A11" t="s">
        <v>85</v>
      </c>
    </row>
    <row r="12" spans="1:3">
      <c s="3" r="A12" t="s">
        <v>86</v>
      </c>
      <c s="5" r="B12" t="n">
        <v>-178661</v>
      </c>
      <c s="5" r="C12" t="n">
        <v>-44909</v>
      </c>
    </row>
    <row r="13" spans="1:3">
      <c s="3" r="A13" t="s">
        <v>87</v>
      </c>
      <c s="5" r="B13" t="n">
        <v>-90</v>
      </c>
      <c s="5" r="C13" t="n">
        <v>0</v>
      </c>
    </row>
    <row r="14" spans="1:3">
      <c s="3" r="A14" t="s">
        <v>88</v>
      </c>
      <c s="5" r="B14" t="n">
        <v>-13</v>
      </c>
      <c s="5" r="C14" t="n">
        <v>389</v>
      </c>
    </row>
    <row r="15" spans="1:3">
      <c s="3" r="A15" t="s">
        <v>89</v>
      </c>
      <c s="5" r="B15" t="n">
        <v>-178764</v>
      </c>
      <c s="5" r="C15" t="n">
        <v>-44520</v>
      </c>
    </row>
    <row r="16" spans="1:3">
      <c s="3" r="A16" t="s">
        <v>90</v>
      </c>
      <c s="5" r="B16" t="n">
        <v>1574300</v>
      </c>
      <c s="5" r="C16" t="n">
        <v>-795126</v>
      </c>
    </row>
    <row r="17" spans="1:3">
      <c s="3" r="A17" t="s">
        <v>91</v>
      </c>
      <c s="5" r="B17" t="n">
        <v>-916840</v>
      </c>
      <c s="5" r="C17" t="n">
        <v>113932</v>
      </c>
    </row>
    <row r="18" spans="1:3">
      <c s="3" r="A18" t="s">
        <v>92</v>
      </c>
      <c s="5" r="B18" t="n">
        <v>657460</v>
      </c>
      <c s="5" r="C18" t="n">
        <v>-681194</v>
      </c>
    </row>
    <row r="19" spans="1:3">
      <c s="3" r="A19" t="s">
        <v>93</v>
      </c>
      <c s="5" r="B19" t="n">
        <v>7492</v>
      </c>
      <c s="5" r="C19" t="n">
        <v>7552</v>
      </c>
    </row>
    <row r="20" spans="1:3">
      <c s="3" r="A20" t="s">
        <v>94</v>
      </c>
      <c s="7" r="B20" t="n">
        <v>664952</v>
      </c>
      <c s="7" r="C20" t="n">
        <v>-673642</v>
      </c>
    </row>
    <row r="21" spans="1:3">
      <c s="3" r="A21" t="s">
        <v>95</v>
      </c>
      <c s="7" r="B21" t="n">
        <v>0</v>
      </c>
      <c s="7" r="C21" t="n">
        <v>0</v>
      </c>
    </row>
    <row r="22" spans="1:3">
      <c s="3" r="A22" t="s">
        <v>96</v>
      </c>
      <c s="5" r="B22" t="n">
        <v>597907753</v>
      </c>
      <c s="5" r="C22" t="n">
        <v>284206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438</v>
      </c>
      <c s="2" r="B1" t="s">
        <v>2</v>
      </c>
      <c s="2" r="C1" t="s">
        <v>27</v>
      </c>
    </row>
    <row r="2" spans="1:3">
      <c s="3" r="A2" t="s">
        <v>439</v>
      </c>
      <c s="7" r="B2" t="n">
        <v>8165296</v>
      </c>
      <c s="7" r="C2" t="n">
        <v>6851953</v>
      </c>
    </row>
    <row r="3" spans="1:3">
      <c s="3" r="A3" t="s">
        <v>440</v>
      </c>
      <c s="5" r="B3" t="n">
        <v>-485973</v>
      </c>
      <c s="5" r="C3" t="n">
        <v>-72697</v>
      </c>
    </row>
    <row r="4" spans="1:3">
      <c s="3" r="A4" t="s">
        <v>102</v>
      </c>
      <c s="5" r="B4" t="n">
        <v>7679323</v>
      </c>
      <c s="5" r="C4" t="n">
        <v>6779256</v>
      </c>
    </row>
    <row r="5" spans="1:3">
      <c s="3" r="A5" t="s">
        <v>441</v>
      </c>
    </row>
    <row r="6" spans="1:3">
      <c s="3" r="A6" t="s">
        <v>439</v>
      </c>
      <c s="5" r="B6" t="n">
        <v>5275080</v>
      </c>
      <c s="5" r="C6" t="n">
        <v>3997506</v>
      </c>
    </row>
    <row r="7" spans="1:3">
      <c s="3" r="A7" t="s">
        <v>429</v>
      </c>
    </row>
    <row r="8" spans="1:3">
      <c s="3" r="A8" t="s">
        <v>439</v>
      </c>
      <c s="5" r="B8" t="n">
        <v>56558</v>
      </c>
      <c s="5" r="C8" t="n">
        <v>59316</v>
      </c>
    </row>
    <row r="9" spans="1:3">
      <c s="3" r="A9" t="s">
        <v>431</v>
      </c>
    </row>
    <row r="10" spans="1:3">
      <c s="3" r="A10" t="s">
        <v>439</v>
      </c>
      <c s="5" r="B10" t="n">
        <v>74111</v>
      </c>
      <c s="5" r="C10" t="n">
        <v>38558</v>
      </c>
    </row>
    <row r="11" spans="1:3">
      <c s="3" r="A11" t="s">
        <v>432</v>
      </c>
    </row>
    <row r="12" spans="1:3">
      <c s="3" r="A12" t="s">
        <v>439</v>
      </c>
      <c s="7" r="B12" t="n">
        <v>2759547</v>
      </c>
      <c s="7" r="C12" t="n">
        <v>27565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r="1" spans="1:2">
      <c s="1" r="A1" t="s">
        <v>442</v>
      </c>
      <c s="2" r="B1" t="s">
        <v>333</v>
      </c>
    </row>
    <row r="2" spans="1:2">
      <c s="3" r="A2" t="s">
        <v>443</v>
      </c>
      <c s="7" r="B2" t="n">
        <v>210397</v>
      </c>
    </row>
    <row r="3" spans="1:2">
      <c s="3" r="A3" t="s">
        <v>444</v>
      </c>
      <c s="5" r="B3" t="n">
        <v>210397</v>
      </c>
    </row>
    <row r="4" spans="1:2">
      <c s="3" r="A4" t="s">
        <v>445</v>
      </c>
      <c s="5" r="B4" t="n">
        <v>210397</v>
      </c>
    </row>
    <row r="5" spans="1:2">
      <c s="3" r="A5" t="s">
        <v>446</v>
      </c>
      <c s="5" r="B5" t="n">
        <v>210397</v>
      </c>
    </row>
    <row r="6" spans="1:2">
      <c s="3" r="A6" t="s">
        <v>447</v>
      </c>
      <c s="5" r="B6" t="n">
        <v>210397</v>
      </c>
    </row>
    <row r="7" spans="1:2">
      <c s="3" r="A7" t="s">
        <v>448</v>
      </c>
      <c s="5" r="B7" t="n">
        <v>4996921</v>
      </c>
    </row>
    <row r="8" spans="1:2">
      <c s="3" r="A8" t="s">
        <v>449</v>
      </c>
      <c s="5" r="B8" t="n">
        <v>6048906</v>
      </c>
    </row>
    <row r="9" spans="1:2">
      <c s="3" r="A9" t="s">
        <v>450</v>
      </c>
      <c s="5" r="B9" t="n">
        <v>-3327865</v>
      </c>
    </row>
    <row r="10" spans="1:2">
      <c s="3" r="A10" t="s">
        <v>102</v>
      </c>
      <c s="7" r="B10" t="n">
        <v>27210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51</v>
      </c>
      <c s="2" r="B1" t="s">
        <v>2</v>
      </c>
      <c s="2" r="C1" t="s">
        <v>27</v>
      </c>
    </row>
    <row r="2" spans="1:3">
      <c s="3" r="A2" t="s">
        <v>452</v>
      </c>
      <c s="7" r="B2" t="n">
        <v>2033840</v>
      </c>
      <c s="7" r="C2" t="n">
        <v>7863873</v>
      </c>
    </row>
    <row r="3" spans="1:3">
      <c s="3" r="A3" t="s">
        <v>453</v>
      </c>
      <c s="5" r="B3" t="n">
        <v>-5523616</v>
      </c>
      <c s="5" r="C3" t="n">
        <v>-11710958</v>
      </c>
    </row>
    <row r="4" spans="1:3">
      <c s="3" r="A4" t="s">
        <v>454</v>
      </c>
      <c s="5" r="B4" t="n">
        <v>-3489776</v>
      </c>
      <c s="5" r="C4" t="n">
        <v>-3847085</v>
      </c>
    </row>
    <row r="5" spans="1:3">
      <c s="6" r="A5" t="s">
        <v>455</v>
      </c>
    </row>
    <row r="6" spans="1:3">
      <c s="3" r="A6" t="s">
        <v>456</v>
      </c>
      <c s="5" r="B6" t="n">
        <v>0</v>
      </c>
      <c s="5" r="C6" t="n">
        <v>0</v>
      </c>
    </row>
    <row r="7" spans="1:3">
      <c s="3" r="A7" t="s">
        <v>457</v>
      </c>
      <c s="5" r="B7" t="n">
        <v>-3489776</v>
      </c>
      <c s="5" r="C7" t="n">
        <v>-3847085</v>
      </c>
    </row>
    <row r="8" spans="1:3">
      <c s="3" r="A8" t="s">
        <v>458</v>
      </c>
      <c s="7" r="B8" t="n">
        <v>-3489776</v>
      </c>
      <c s="7" r="C8" t="n">
        <v>-38470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s>
  <sheetData>
    <row r="1" spans="1:5">
      <c s="1" r="A1" t="s">
        <v>459</v>
      </c>
      <c s="2" r="B1" t="s">
        <v>1</v>
      </c>
      <c r="D1" t="n"/>
    </row>
    <row r="2" spans="1:5">
      <c s="2" r="B2" t="s">
        <v>333</v>
      </c>
      <c s="2" r="C2" t="s">
        <v>337</v>
      </c>
      <c s="2" r="D2" t="s">
        <v>335</v>
      </c>
      <c s="2" r="E2" t="s">
        <v>336</v>
      </c>
    </row>
    <row r="3" spans="1:5">
      <c s="3" r="A3" t="s">
        <v>102</v>
      </c>
      <c s="7" r="B3" t="n">
        <v>1056568</v>
      </c>
      <c s="7" r="C3" t="n">
        <v>3080147</v>
      </c>
    </row>
    <row r="4" spans="1:5">
      <c s="3" r="A4" t="s">
        <v>366</v>
      </c>
    </row>
    <row r="5" spans="1:5">
      <c s="3" r="A5" t="s">
        <v>460</v>
      </c>
      <c s="5" r="B5" t="n">
        <v>166443</v>
      </c>
      <c s="5" r="C5" t="n">
        <v>33253</v>
      </c>
    </row>
    <row r="6" spans="1:5">
      <c s="3" r="A6" t="s">
        <v>461</v>
      </c>
      <c s="5" r="B6" t="n">
        <v>0</v>
      </c>
      <c s="5" r="C6" t="n">
        <v>1242198</v>
      </c>
    </row>
    <row r="7" spans="1:5">
      <c s="3" r="A7" t="s">
        <v>348</v>
      </c>
    </row>
    <row r="8" spans="1:5">
      <c s="3" r="A8" t="s">
        <v>462</v>
      </c>
      <c s="5" r="B8" t="n">
        <v>262996</v>
      </c>
      <c s="5" r="C8" t="n">
        <v>52542</v>
      </c>
    </row>
    <row r="9" spans="1:5">
      <c s="3" r="A9" t="s">
        <v>461</v>
      </c>
      <c s="5" r="B9" t="n">
        <v>0</v>
      </c>
      <c s="5" r="C9" t="n">
        <v>160865</v>
      </c>
    </row>
    <row r="10" spans="1:5">
      <c s="3" r="A10" t="s">
        <v>355</v>
      </c>
    </row>
    <row r="11" spans="1:5">
      <c s="3" r="A11" t="s">
        <v>463</v>
      </c>
      <c s="5" r="B11" t="n">
        <v>0</v>
      </c>
      <c s="5" r="C11" t="n">
        <v>1235667</v>
      </c>
    </row>
    <row r="12" spans="1:5">
      <c s="3" r="A12" t="s">
        <v>461</v>
      </c>
      <c s="7" r="D12" t="n">
        <v>507917</v>
      </c>
      <c s="12" r="E12" t="n">
        <v>3150000</v>
      </c>
    </row>
    <row r="13" spans="1:5">
      <c s="3" r="A13" t="s">
        <v>464</v>
      </c>
      <c s="5" r="B13" t="n">
        <v>0</v>
      </c>
      <c s="5" r="C13" t="n">
        <v>1510</v>
      </c>
    </row>
    <row r="14" spans="1:5">
      <c s="3" r="A14" t="s">
        <v>361</v>
      </c>
    </row>
    <row r="15" spans="1:5">
      <c s="3" r="A15" t="s">
        <v>464</v>
      </c>
      <c s="7" r="B15" t="n">
        <v>627129</v>
      </c>
      <c s="7" r="C15" t="n">
        <v>3541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65</v>
      </c>
      <c s="2" r="B1" t="s">
        <v>2</v>
      </c>
      <c s="2" r="C1" t="s">
        <v>27</v>
      </c>
    </row>
    <row r="2" spans="1:3">
      <c s="3" r="A2" t="s">
        <v>466</v>
      </c>
      <c s="7" r="B2" t="n">
        <v>78278</v>
      </c>
      <c s="7" r="C2" t="n">
        <v>170552</v>
      </c>
    </row>
    <row r="3" spans="1:3">
      <c s="3" r="A3" t="s">
        <v>467</v>
      </c>
      <c s="5" r="B3" t="n">
        <v>78278</v>
      </c>
      <c s="5" r="C3" t="n">
        <v>170552</v>
      </c>
    </row>
    <row r="4" spans="1:3">
      <c s="3" r="A4" t="s">
        <v>468</v>
      </c>
      <c s="5" r="B4" t="n">
        <v>78278</v>
      </c>
      <c s="5" r="C4" t="n">
        <v>170552</v>
      </c>
    </row>
    <row r="5" spans="1:3">
      <c s="3" r="A5" t="s">
        <v>469</v>
      </c>
      <c s="5" r="B5" t="n">
        <v>0</v>
      </c>
      <c s="5" r="C5" t="n">
        <v>0</v>
      </c>
    </row>
    <row r="6" spans="1:3">
      <c s="3" r="A6" t="s">
        <v>268</v>
      </c>
    </row>
    <row r="7" spans="1:3">
      <c s="3" r="A7" t="s">
        <v>466</v>
      </c>
      <c s="5" r="B7" t="n">
        <v>0</v>
      </c>
      <c s="5" r="C7" t="n">
        <v>111844</v>
      </c>
    </row>
    <row r="8" spans="1:3">
      <c s="3" r="A8" t="s">
        <v>467</v>
      </c>
      <c s="5" r="B8" t="n">
        <v>0</v>
      </c>
      <c s="5" r="C8" t="n">
        <v>111844</v>
      </c>
    </row>
    <row r="9" spans="1:3">
      <c s="3" r="A9" t="s">
        <v>468</v>
      </c>
      <c s="5" r="B9" t="n">
        <v>0</v>
      </c>
      <c s="5" r="C9" t="n">
        <v>0</v>
      </c>
    </row>
    <row r="10" spans="1:3">
      <c s="3" r="A10" t="s">
        <v>469</v>
      </c>
      <c s="5" r="B10" t="n">
        <v>0</v>
      </c>
      <c s="5" r="C10" t="n">
        <v>111844</v>
      </c>
    </row>
    <row r="11" spans="1:3">
      <c s="3" r="A11" t="s">
        <v>470</v>
      </c>
      <c s="5" r="B11" t="n">
        <v>83101</v>
      </c>
      <c s="5" r="C11" t="n">
        <v>0</v>
      </c>
    </row>
    <row r="12" spans="1:3">
      <c s="3" r="A12" t="s">
        <v>471</v>
      </c>
      <c s="7" r="B12" t="n">
        <v>83101</v>
      </c>
      <c s="7" r="C12"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472</v>
      </c>
      <c s="2" r="B1" t="s">
        <v>1</v>
      </c>
    </row>
    <row r="2" spans="1:3">
      <c s="2" r="B2" t="s">
        <v>2</v>
      </c>
      <c s="2" r="C2" t="s">
        <v>27</v>
      </c>
    </row>
    <row r="3" spans="1:3">
      <c s="3" r="A3" t="s">
        <v>473</v>
      </c>
      <c s="7" r="B3" t="n">
        <v>833452</v>
      </c>
      <c s="7" r="C3" t="n">
        <v>0</v>
      </c>
    </row>
    <row r="4" spans="1:3">
      <c s="3" r="A4" t="s">
        <v>474</v>
      </c>
      <c s="5" r="B4" t="n">
        <v>83388</v>
      </c>
      <c s="5" r="C4" t="n">
        <v>0</v>
      </c>
    </row>
    <row r="5" spans="1:3">
      <c s="3" r="A5" t="s">
        <v>475</v>
      </c>
      <c s="5" r="B5" t="n">
        <v>0</v>
      </c>
      <c s="5" r="C5" t="n">
        <v>-113932</v>
      </c>
    </row>
    <row r="6" spans="1:3">
      <c s="3" r="A6" t="s">
        <v>408</v>
      </c>
      <c s="7" r="B6" t="n">
        <v>916840</v>
      </c>
      <c s="7" r="C6" t="n">
        <v>-1139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476</v>
      </c>
      <c s="2" r="B1" t="s">
        <v>1</v>
      </c>
    </row>
    <row r="2" spans="1:3">
      <c s="2" r="B2" t="s">
        <v>2</v>
      </c>
      <c s="2" r="C2" t="s">
        <v>27</v>
      </c>
    </row>
    <row r="3" spans="1:3">
      <c s="3" r="A3" t="s">
        <v>405</v>
      </c>
      <c s="3" r="B3" t="s">
        <v>406</v>
      </c>
      <c s="3" r="C3" t="s">
        <v>406</v>
      </c>
    </row>
    <row r="4" spans="1:3">
      <c s="3" r="A4" t="s">
        <v>477</v>
      </c>
      <c s="3" r="B4" t="s">
        <v>478</v>
      </c>
      <c s="3" r="C4" t="s">
        <v>479</v>
      </c>
    </row>
    <row r="5" spans="1:3">
      <c s="3" r="A5" t="s">
        <v>480</v>
      </c>
      <c s="3" r="B5" t="s">
        <v>481</v>
      </c>
      <c s="3" r="C5" t="s">
        <v>482</v>
      </c>
    </row>
    <row r="6" spans="1:3">
      <c s="3" r="A6" t="s">
        <v>483</v>
      </c>
      <c s="3" r="B6" t="s">
        <v>484</v>
      </c>
      <c s="3" r="C6" t="s">
        <v>485</v>
      </c>
    </row>
    <row r="7" spans="1:3">
      <c s="3" r="A7" t="s">
        <v>385</v>
      </c>
    </row>
    <row r="8" spans="1:3">
      <c s="3" r="A8" t="s">
        <v>486</v>
      </c>
      <c s="3" r="B8" t="s">
        <v>410</v>
      </c>
      <c s="3" r="C8" t="s">
        <v>410</v>
      </c>
    </row>
    <row r="9" spans="1:3">
      <c s="3" r="A9" t="s">
        <v>487</v>
      </c>
    </row>
    <row r="10" spans="1:3">
      <c s="3" r="A10" t="s">
        <v>486</v>
      </c>
      <c s="3" r="B10" t="s">
        <v>488</v>
      </c>
      <c s="3" r="C10" t="s">
        <v>4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489</v>
      </c>
      <c s="2" r="B1" t="s">
        <v>1</v>
      </c>
    </row>
    <row r="2" spans="1:3">
      <c s="2" r="B2" t="s">
        <v>2</v>
      </c>
      <c s="2" r="C2" t="s">
        <v>27</v>
      </c>
    </row>
    <row r="3" spans="1:3">
      <c s="3" r="A3" t="s">
        <v>490</v>
      </c>
      <c s="7" r="B3" t="n">
        <v>-78278</v>
      </c>
      <c s="7" r="C3" t="n">
        <v>-170552</v>
      </c>
    </row>
    <row r="4" spans="1:3">
      <c s="3" r="A4" t="s">
        <v>477</v>
      </c>
      <c s="5" r="B4" t="n">
        <v>464966</v>
      </c>
      <c s="5" r="C4" t="n">
        <v>171227</v>
      </c>
    </row>
    <row r="5" spans="1:3">
      <c s="3" r="A5" t="s">
        <v>480</v>
      </c>
      <c s="5" r="B5" t="n">
        <v>78530</v>
      </c>
      <c s="5" r="C5" t="n">
        <v>0</v>
      </c>
    </row>
    <row r="6" spans="1:3">
      <c s="3" r="A6" t="s">
        <v>408</v>
      </c>
      <c s="5" r="B6" t="n">
        <v>916840</v>
      </c>
      <c s="5" r="C6" t="n">
        <v>-113932</v>
      </c>
    </row>
    <row r="7" spans="1:3">
      <c s="3" r="A7" t="s">
        <v>385</v>
      </c>
    </row>
    <row r="8" spans="1:3">
      <c s="3" r="A8" t="s">
        <v>486</v>
      </c>
      <c s="5" r="B8" t="n">
        <v>451874</v>
      </c>
      <c s="5" r="C8" t="n">
        <v>-113932</v>
      </c>
    </row>
    <row r="9" spans="1:3">
      <c s="3" r="A9" t="s">
        <v>487</v>
      </c>
    </row>
    <row r="10" spans="1:3">
      <c s="3" r="A10" t="s">
        <v>486</v>
      </c>
      <c s="7" r="B10" t="n">
        <v>-252</v>
      </c>
      <c s="7" r="C10" t="n">
        <v>-6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s="1" r="A1" t="s">
        <v>491</v>
      </c>
      <c s="2" r="B1" t="s">
        <v>333</v>
      </c>
    </row>
    <row r="2" spans="1:2">
      <c s="3" r="A2" t="s">
        <v>443</v>
      </c>
      <c s="7" r="B2" t="n">
        <v>343551</v>
      </c>
    </row>
    <row r="3" spans="1:2">
      <c s="3" r="A3" t="s">
        <v>444</v>
      </c>
      <c s="5" r="B3" t="n">
        <v>343551</v>
      </c>
    </row>
    <row r="4" spans="1:2">
      <c s="3" r="A4" t="s">
        <v>445</v>
      </c>
      <c s="5" r="B4" t="n">
        <v>343551</v>
      </c>
    </row>
    <row r="5" spans="1:2">
      <c s="3" r="A5" t="s">
        <v>446</v>
      </c>
      <c s="5" r="B5" t="n">
        <v>343551</v>
      </c>
    </row>
    <row r="6" spans="1:2">
      <c s="13" r="A6" t="n">
        <v>2019</v>
      </c>
      <c s="5" r="B6" t="n">
        <v>5839800</v>
      </c>
    </row>
    <row r="7" spans="1:2">
      <c s="3" r="A7" t="s">
        <v>102</v>
      </c>
      <c s="7" r="B7" t="n">
        <v>72140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44"/>
    <col customWidth="1" max="3" min="3" width="10"/>
  </cols>
  <sheetData>
    <row r="1" spans="1:3">
      <c s="1" r="A1" t="s">
        <v>492</v>
      </c>
      <c s="1" r="B1" t="s">
        <v>493</v>
      </c>
      <c s="2" r="C1" t="s">
        <v>494</v>
      </c>
    </row>
    <row r="2" spans="1:3">
      <c s="3" r="A2" t="s">
        <v>495</v>
      </c>
      <c s="3" r="B2" t="s">
        <v>496</v>
      </c>
      <c s="7" r="C2" t="n">
        <v>25000</v>
      </c>
    </row>
    <row r="3" spans="1:3">
      <c s="3" r="A3" t="s">
        <v>99</v>
      </c>
    </row>
    <row r="4" spans="1:3">
      <c s="3" r="A4" t="s">
        <v>495</v>
      </c>
      <c s="3" r="B4" t="s">
        <v>496</v>
      </c>
      <c s="7" r="C4" t="n">
        <v>20000</v>
      </c>
    </row>
    <row r="5" spans="1:3">
      <c s="3" r="A5" t="s">
        <v>98</v>
      </c>
    </row>
    <row r="6" spans="1:3">
      <c s="3" r="A6" t="s">
        <v>497</v>
      </c>
      <c s="3" r="B6" t="s">
        <v>498</v>
      </c>
      <c s="5" r="C6" t="n">
        <v>5000000</v>
      </c>
    </row>
    <row r="7" spans="1:3">
      <c s="3" r="A7" t="s">
        <v>495</v>
      </c>
      <c s="3" r="B7" t="s">
        <v>496</v>
      </c>
      <c s="7" r="C7" t="n">
        <v>5000</v>
      </c>
    </row>
    <row r="8" spans="1:3">
      <c s="3" r="A8" t="s">
        <v>100</v>
      </c>
    </row>
    <row r="9" spans="1:3">
      <c s="3" r="A9" t="s">
        <v>132</v>
      </c>
      <c s="3" r="B9" t="s">
        <v>499</v>
      </c>
      <c s="7" r="C9" t="n">
        <v>-195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6"/>
    <col customWidth="1" max="2" min="2" width="22"/>
    <col customWidth="1" max="3" min="3" width="36"/>
    <col customWidth="1" max="4" min="4" width="29"/>
    <col customWidth="1" max="5" min="5" width="55"/>
    <col customWidth="1" max="6" min="6" width="12"/>
  </cols>
  <sheetData>
    <row r="1" spans="1:6">
      <c s="1" r="A1" t="s">
        <v>97</v>
      </c>
      <c s="2" r="B1" t="s">
        <v>98</v>
      </c>
      <c s="2" r="C1" t="s">
        <v>99</v>
      </c>
      <c s="2" r="D1" t="s">
        <v>100</v>
      </c>
      <c s="2" r="E1" t="s">
        <v>101</v>
      </c>
      <c s="2" r="F1" t="s">
        <v>102</v>
      </c>
    </row>
    <row r="2" spans="1:6">
      <c s="3" r="A2" t="s">
        <v>103</v>
      </c>
      <c s="7" r="B2" t="n">
        <v>5000</v>
      </c>
      <c s="7" r="C2" t="n">
        <v>20000</v>
      </c>
      <c s="7" r="D2" t="n">
        <v>-19525</v>
      </c>
      <c s="7" r="F2" t="n">
        <v>5475</v>
      </c>
    </row>
    <row r="3" spans="1:6">
      <c s="3" r="A3" t="s">
        <v>104</v>
      </c>
      <c s="5" r="B3" t="n">
        <v>5000000</v>
      </c>
    </row>
    <row r="4" spans="1:6">
      <c s="3" r="A4" t="s">
        <v>105</v>
      </c>
      <c s="7" r="B4" t="n">
        <v>3000</v>
      </c>
      <c s="5" r="C4" t="n">
        <v>27000</v>
      </c>
      <c s="5" r="F4" t="n">
        <v>30000</v>
      </c>
    </row>
    <row r="5" spans="1:6">
      <c s="3" r="A5" t="s">
        <v>106</v>
      </c>
      <c s="5" r="B5" t="n">
        <v>3000000</v>
      </c>
    </row>
    <row r="6" spans="1:6">
      <c s="3" r="A6" t="s">
        <v>107</v>
      </c>
      <c s="7" r="F6" t="n">
        <v>30000</v>
      </c>
    </row>
    <row r="7" spans="1:6">
      <c s="3" r="A7" t="s">
        <v>108</v>
      </c>
      <c s="5" r="F7" t="n">
        <v>3000000</v>
      </c>
    </row>
    <row r="8" spans="1:6">
      <c s="3" r="A8" t="s">
        <v>109</v>
      </c>
      <c s="5" r="D8" t="n">
        <v>-24141</v>
      </c>
      <c s="7" r="F8" t="n">
        <v>-24141</v>
      </c>
    </row>
    <row r="9" spans="1:6">
      <c s="3" r="A9" t="s">
        <v>110</v>
      </c>
      <c s="7" r="B9" t="n">
        <v>8000</v>
      </c>
      <c s="5" r="C9" t="n">
        <v>47000</v>
      </c>
      <c s="5" r="D9" t="n">
        <v>-43666</v>
      </c>
      <c s="5" r="F9" t="n">
        <v>11334</v>
      </c>
    </row>
    <row r="10" spans="1:6">
      <c s="3" r="A10" t="s">
        <v>111</v>
      </c>
      <c s="5" r="B10" t="n">
        <v>8000000</v>
      </c>
    </row>
    <row r="11" spans="1:6">
      <c s="3" r="A11" t="s">
        <v>109</v>
      </c>
      <c s="5" r="D11" t="n">
        <v>-18818</v>
      </c>
      <c s="5" r="F11" t="n">
        <v>-18818</v>
      </c>
    </row>
    <row r="12" spans="1:6">
      <c s="3" r="A12" t="s">
        <v>112</v>
      </c>
      <c s="7" r="B12" t="n">
        <v>8000</v>
      </c>
      <c s="5" r="C12" t="n">
        <v>47000</v>
      </c>
      <c s="5" r="D12" t="n">
        <v>-62484</v>
      </c>
      <c s="5" r="F12" t="n">
        <v>-7484</v>
      </c>
    </row>
    <row r="13" spans="1:6">
      <c s="3" r="A13" t="s">
        <v>113</v>
      </c>
      <c s="5" r="B13" t="n">
        <v>8000000</v>
      </c>
    </row>
    <row r="14" spans="1:6">
      <c s="3" r="A14" t="s">
        <v>114</v>
      </c>
      <c s="5" r="C14" t="n">
        <v>20460</v>
      </c>
      <c s="5" r="F14" t="n">
        <v>20460</v>
      </c>
    </row>
    <row r="15" spans="1:6">
      <c s="3" r="A15" t="s">
        <v>115</v>
      </c>
      <c s="5" r="C15" t="n">
        <v>1500</v>
      </c>
      <c s="5" r="F15" t="n">
        <v>1500</v>
      </c>
    </row>
    <row r="16" spans="1:6">
      <c s="3" r="A16" t="s">
        <v>109</v>
      </c>
      <c s="5" r="D16" t="n">
        <v>-30944</v>
      </c>
      <c s="5" r="F16" t="n">
        <v>-30944</v>
      </c>
    </row>
    <row r="17" spans="1:6">
      <c s="3" r="A17" t="s">
        <v>116</v>
      </c>
      <c s="7" r="B17" t="n">
        <v>8000</v>
      </c>
      <c s="5" r="C17" t="n">
        <v>68960</v>
      </c>
      <c s="5" r="D17" t="n">
        <v>-93428</v>
      </c>
      <c s="5" r="F17" t="n">
        <v>-16468</v>
      </c>
    </row>
    <row r="18" spans="1:6">
      <c s="3" r="A18" t="s">
        <v>117</v>
      </c>
      <c s="5" r="B18" t="n">
        <v>8000000</v>
      </c>
    </row>
    <row r="19" spans="1:6">
      <c s="3" r="A19" t="s">
        <v>118</v>
      </c>
      <c s="5" r="C19" t="n">
        <v>1629983</v>
      </c>
      <c s="5" r="F19" t="n">
        <v>1629983</v>
      </c>
    </row>
    <row r="20" spans="1:6">
      <c s="3" r="A20" t="s">
        <v>115</v>
      </c>
      <c s="5" r="C20" t="n">
        <v>6000</v>
      </c>
      <c s="5" r="F20" t="n">
        <v>6000</v>
      </c>
    </row>
    <row r="21" spans="1:6">
      <c s="3" r="A21" t="s">
        <v>119</v>
      </c>
      <c s="7" r="E21" t="n">
        <v>472</v>
      </c>
      <c s="5" r="F21" t="n">
        <v>472</v>
      </c>
    </row>
    <row r="22" spans="1:6">
      <c s="3" r="A22" t="s">
        <v>109</v>
      </c>
      <c s="5" r="D22" t="n">
        <v>87589</v>
      </c>
      <c s="5" r="F22" t="n">
        <v>87589</v>
      </c>
    </row>
    <row r="23" spans="1:6">
      <c s="3" r="A23" t="s">
        <v>120</v>
      </c>
      <c s="7" r="B23" t="n">
        <v>8000</v>
      </c>
      <c s="5" r="C23" t="n">
        <v>1704943</v>
      </c>
      <c s="5" r="D23" t="n">
        <v>-181017</v>
      </c>
      <c s="5" r="E23" t="n">
        <v>472</v>
      </c>
      <c s="5" r="F23" t="n">
        <v>1532398</v>
      </c>
    </row>
    <row r="24" spans="1:6">
      <c s="3" r="A24" t="s">
        <v>121</v>
      </c>
      <c s="5" r="B24" t="n">
        <v>8000000</v>
      </c>
    </row>
    <row r="25" spans="1:6">
      <c s="3" r="A25" t="s">
        <v>107</v>
      </c>
      <c s="7" r="B25" t="n">
        <v>317000</v>
      </c>
    </row>
    <row r="26" spans="1:6">
      <c s="3" r="A26" t="s">
        <v>108</v>
      </c>
      <c s="5" r="B26" t="n">
        <v>317000000</v>
      </c>
    </row>
    <row r="27" spans="1:6">
      <c s="3" r="A27" t="s">
        <v>122</v>
      </c>
      <c s="7" r="B27" t="n">
        <v>273042</v>
      </c>
      <c s="5" r="C27" t="n">
        <v>-273042</v>
      </c>
    </row>
    <row r="28" spans="1:6">
      <c s="3" r="A28" t="s">
        <v>123</v>
      </c>
      <c s="5" r="B28" t="n">
        <v>273042000</v>
      </c>
    </row>
    <row r="29" spans="1:6">
      <c s="3" r="A29" t="s">
        <v>118</v>
      </c>
      <c s="5" r="C29" t="n">
        <v>8013774</v>
      </c>
      <c s="5" r="F29" t="n">
        <v>8013774</v>
      </c>
    </row>
    <row r="30" spans="1:6">
      <c s="3" r="A30" t="s">
        <v>115</v>
      </c>
      <c s="5" r="C30" t="n">
        <v>6000</v>
      </c>
      <c s="5" r="F30" t="n">
        <v>6000</v>
      </c>
    </row>
    <row r="31" spans="1:6">
      <c s="3" r="A31" t="s">
        <v>119</v>
      </c>
      <c s="5" r="E31" t="n">
        <v>7552</v>
      </c>
      <c s="5" r="F31" t="n">
        <v>7552</v>
      </c>
    </row>
    <row r="32" spans="1:6">
      <c s="3" r="A32" t="s">
        <v>109</v>
      </c>
      <c s="5" r="D32" t="n">
        <v>-681194</v>
      </c>
      <c s="5" r="F32" t="n">
        <v>-681194</v>
      </c>
    </row>
    <row r="33" spans="1:6">
      <c s="3" r="A33" t="s">
        <v>124</v>
      </c>
      <c s="7" r="B33" t="n">
        <v>598042</v>
      </c>
      <c s="5" r="C33" t="n">
        <v>9451675</v>
      </c>
      <c s="5" r="D33" t="n">
        <v>-862211</v>
      </c>
      <c s="5" r="E33" t="n">
        <v>8024</v>
      </c>
      <c s="5" r="F33" t="n">
        <v>8878530</v>
      </c>
    </row>
    <row r="34" spans="1:6">
      <c s="3" r="A34" t="s">
        <v>125</v>
      </c>
      <c s="5" r="B34" t="n">
        <v>598042000</v>
      </c>
    </row>
    <row r="35" spans="1:6">
      <c s="3" r="A35" t="s">
        <v>115</v>
      </c>
      <c s="5" r="C35" t="n">
        <v>6000</v>
      </c>
      <c s="5" r="F35" t="n">
        <v>6000</v>
      </c>
    </row>
    <row r="36" spans="1:6">
      <c s="3" r="A36" t="s">
        <v>126</v>
      </c>
      <c s="7" r="B36" t="n">
        <v>-7000</v>
      </c>
    </row>
    <row r="37" spans="1:6">
      <c s="3" r="A37" t="s">
        <v>127</v>
      </c>
      <c s="5" r="B37" t="n">
        <v>-7000000</v>
      </c>
    </row>
    <row r="38" spans="1:6">
      <c s="3" r="A38" t="s">
        <v>119</v>
      </c>
      <c s="5" r="E38" t="n">
        <v>7492</v>
      </c>
      <c s="5" r="F38" t="n">
        <v>7492</v>
      </c>
    </row>
    <row r="39" spans="1:6">
      <c s="3" r="A39" t="s">
        <v>109</v>
      </c>
      <c s="5" r="D39" t="n">
        <v>657460</v>
      </c>
      <c s="5" r="F39" t="n">
        <v>657460</v>
      </c>
    </row>
    <row r="40" spans="1:6">
      <c s="3" r="A40" t="s">
        <v>128</v>
      </c>
      <c s="7" r="B40" t="n">
        <v>591042</v>
      </c>
      <c s="7" r="C40" t="n">
        <v>9457675</v>
      </c>
      <c s="7" r="D40" t="n">
        <v>-204751</v>
      </c>
      <c s="7" r="E40" t="n">
        <v>15516</v>
      </c>
      <c s="7" r="F40" t="n">
        <v>9549482</v>
      </c>
    </row>
    <row r="41" spans="1:6">
      <c s="3" r="A41" t="s">
        <v>129</v>
      </c>
      <c s="5" r="B41" t="n">
        <v>59104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30</v>
      </c>
      <c s="2" r="B1" t="s">
        <v>1</v>
      </c>
    </row>
    <row r="2" spans="1:3">
      <c s="2" r="B2" t="s">
        <v>2</v>
      </c>
      <c s="2" r="C2" t="s">
        <v>27</v>
      </c>
    </row>
    <row r="3" spans="1:3">
      <c s="6" r="A3" t="s">
        <v>131</v>
      </c>
    </row>
    <row r="4" spans="1:3">
      <c s="3" r="A4" t="s">
        <v>132</v>
      </c>
      <c s="7" r="B4" t="n">
        <v>657460</v>
      </c>
      <c s="7" r="C4" t="n">
        <v>-681194</v>
      </c>
    </row>
    <row r="5" spans="1:3">
      <c s="6" r="A5" t="s">
        <v>133</v>
      </c>
    </row>
    <row r="6" spans="1:3">
      <c s="3" r="A6" t="s">
        <v>134</v>
      </c>
      <c s="5" r="B6" t="n">
        <v>414623</v>
      </c>
      <c s="5" r="C6" t="n">
        <v>74053</v>
      </c>
    </row>
    <row r="7" spans="1:3">
      <c s="3" r="A7" t="s">
        <v>135</v>
      </c>
      <c s="5" r="B7" t="n">
        <v>6000</v>
      </c>
      <c s="5" r="C7" t="n">
        <v>6000</v>
      </c>
    </row>
    <row r="8" spans="1:3">
      <c s="6" r="A8" t="s">
        <v>136</v>
      </c>
    </row>
    <row r="9" spans="1:3">
      <c s="3" r="A9" t="s">
        <v>30</v>
      </c>
      <c s="5" r="B9" t="n">
        <v>-4736375</v>
      </c>
      <c s="5" r="C9" t="n">
        <v>0</v>
      </c>
    </row>
    <row r="10" spans="1:3">
      <c s="3" r="A10" t="s">
        <v>31</v>
      </c>
      <c s="5" r="B10" t="n">
        <v>-337078</v>
      </c>
      <c s="5" r="C10" t="n">
        <v>-24235</v>
      </c>
    </row>
    <row r="11" spans="1:3">
      <c s="3" r="A11" t="s">
        <v>137</v>
      </c>
      <c s="5" r="B11" t="n">
        <v>2438844</v>
      </c>
      <c s="5" r="C11" t="n">
        <v>-7630372</v>
      </c>
    </row>
    <row r="12" spans="1:3">
      <c s="3" r="A12" t="s">
        <v>138</v>
      </c>
      <c s="5" r="B12" t="n">
        <v>-581671</v>
      </c>
      <c s="5" r="C12" t="n">
        <v>0</v>
      </c>
    </row>
    <row r="13" spans="1:3">
      <c s="3" r="A13" t="s">
        <v>34</v>
      </c>
      <c s="5" r="B13" t="n">
        <v>6315793</v>
      </c>
      <c s="5" r="C13" t="n">
        <v>-9825555</v>
      </c>
    </row>
    <row r="14" spans="1:3">
      <c s="3" r="A14" t="s">
        <v>35</v>
      </c>
      <c s="5" r="B14" t="n">
        <v>113932</v>
      </c>
      <c s="5" r="C14" t="n">
        <v>-113932</v>
      </c>
    </row>
    <row r="15" spans="1:3">
      <c s="3" r="A15" t="s">
        <v>36</v>
      </c>
      <c s="5" r="B15" t="n">
        <v>422426</v>
      </c>
      <c s="5" r="C15" t="n">
        <v>-1146785</v>
      </c>
    </row>
    <row r="16" spans="1:3">
      <c s="3" r="A16" t="s">
        <v>44</v>
      </c>
      <c s="5" r="B16" t="n">
        <v>2886958</v>
      </c>
      <c s="5" r="C16" t="n">
        <v>69894</v>
      </c>
    </row>
    <row r="17" spans="1:3">
      <c s="3" r="A17" t="s">
        <v>139</v>
      </c>
      <c s="5" r="B17" t="n">
        <v>621583</v>
      </c>
      <c s="5" r="C17" t="n">
        <v>105623</v>
      </c>
    </row>
    <row r="18" spans="1:3">
      <c s="3" r="A18" t="s">
        <v>49</v>
      </c>
      <c s="5" r="B18" t="n">
        <v>-6056247</v>
      </c>
      <c s="5" r="C18" t="n">
        <v>12052437</v>
      </c>
    </row>
    <row r="19" spans="1:3">
      <c s="3" r="A19" t="s">
        <v>140</v>
      </c>
      <c s="5" r="B19" t="n">
        <v>0</v>
      </c>
      <c s="5" r="C19" t="n">
        <v>-50165</v>
      </c>
    </row>
    <row r="20" spans="1:3">
      <c s="3" r="A20" t="s">
        <v>141</v>
      </c>
      <c s="5" r="B20" t="n">
        <v>83388</v>
      </c>
      <c s="5" r="C20" t="n">
        <v>0</v>
      </c>
    </row>
    <row r="21" spans="1:3">
      <c s="3" r="A21" t="s">
        <v>142</v>
      </c>
      <c s="5" r="B21" t="n">
        <v>2249636</v>
      </c>
      <c s="5" r="C21" t="n">
        <v>-7164231</v>
      </c>
    </row>
    <row r="22" spans="1:3">
      <c s="6" r="A22" t="s">
        <v>143</v>
      </c>
    </row>
    <row r="23" spans="1:3">
      <c s="3" r="A23" t="s">
        <v>144</v>
      </c>
      <c s="5" r="B23" t="n">
        <v>-63234</v>
      </c>
      <c s="5" r="C23" t="n">
        <v>-5792087</v>
      </c>
    </row>
    <row r="24" spans="1:3">
      <c s="3" r="A24" t="s">
        <v>145</v>
      </c>
      <c s="5" r="B24" t="n">
        <v>-32319</v>
      </c>
      <c s="5" r="C24" t="n">
        <v>0</v>
      </c>
    </row>
    <row r="25" spans="1:3">
      <c s="3" r="A25" t="s">
        <v>146</v>
      </c>
      <c s="5" r="B25" t="n">
        <v>-95553</v>
      </c>
      <c s="5" r="C25" t="n">
        <v>-5792087</v>
      </c>
    </row>
    <row r="26" spans="1:3">
      <c s="6" r="A26" t="s">
        <v>147</v>
      </c>
    </row>
    <row r="27" spans="1:3">
      <c s="3" r="A27" t="s">
        <v>148</v>
      </c>
      <c s="5" r="B27" t="n">
        <v>0</v>
      </c>
      <c s="5" r="C27" t="n">
        <v>3046744</v>
      </c>
    </row>
    <row r="28" spans="1:3">
      <c s="3" r="A28" t="s">
        <v>149</v>
      </c>
      <c s="5" r="B28" t="n">
        <v>-2022822</v>
      </c>
      <c s="5" r="C28" t="n">
        <v>0</v>
      </c>
    </row>
    <row r="29" spans="1:3">
      <c s="3" r="A29" t="s">
        <v>150</v>
      </c>
      <c s="5" r="B29" t="n">
        <v>-13007</v>
      </c>
      <c s="5" r="C29" t="n">
        <v>421665</v>
      </c>
    </row>
    <row r="30" spans="1:3">
      <c s="3" r="A30" t="s">
        <v>151</v>
      </c>
      <c s="5" r="B30" t="n">
        <v>0</v>
      </c>
      <c s="5" r="C30" t="n">
        <v>19287</v>
      </c>
    </row>
    <row r="31" spans="1:3">
      <c s="3" r="A31" t="s">
        <v>152</v>
      </c>
      <c s="5" r="B31" t="n">
        <v>0</v>
      </c>
      <c s="5" r="C31" t="n">
        <v>8013774</v>
      </c>
    </row>
    <row r="32" spans="1:3">
      <c s="3" r="A32" t="s">
        <v>153</v>
      </c>
      <c s="5" r="B32" t="n">
        <v>-2035829</v>
      </c>
      <c s="5" r="C32" t="n">
        <v>11501470</v>
      </c>
    </row>
    <row r="33" spans="1:3">
      <c s="3" r="A33" t="s">
        <v>154</v>
      </c>
      <c s="5" r="B33" t="n">
        <v>-173013</v>
      </c>
      <c s="5" r="C33" t="n">
        <v>371629</v>
      </c>
    </row>
    <row r="34" spans="1:3">
      <c s="3" r="A34" t="s">
        <v>155</v>
      </c>
      <c s="5" r="B34" t="n">
        <v>-54759</v>
      </c>
      <c s="5" r="C34" t="n">
        <v>-1083219</v>
      </c>
    </row>
    <row r="35" spans="1:3">
      <c s="3" r="A35" t="s">
        <v>156</v>
      </c>
      <c s="5" r="B35" t="n">
        <v>556788</v>
      </c>
      <c s="5" r="C35" t="n">
        <v>1640007</v>
      </c>
    </row>
    <row r="36" spans="1:3">
      <c s="3" r="A36" t="s">
        <v>157</v>
      </c>
      <c s="5" r="B36" t="n">
        <v>502029</v>
      </c>
      <c s="5" r="C36" t="n">
        <v>556788</v>
      </c>
    </row>
    <row r="37" spans="1:3">
      <c s="6" r="A37" t="s">
        <v>158</v>
      </c>
    </row>
    <row r="38" spans="1:3">
      <c s="3" r="A38" t="s">
        <v>159</v>
      </c>
      <c s="5" r="B38" t="n">
        <v>0</v>
      </c>
      <c s="5" r="C38" t="n">
        <v>0</v>
      </c>
    </row>
    <row r="39" spans="1:3">
      <c s="3" r="A39" t="s">
        <v>160</v>
      </c>
      <c s="7" r="B39" t="n">
        <v>426616</v>
      </c>
      <c s="7" r="C3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161</v>
      </c>
      <c s="2" r="B1" t="s">
        <v>1</v>
      </c>
    </row>
    <row r="2" spans="1:2">
      <c s="2" r="B2" t="s">
        <v>2</v>
      </c>
    </row>
    <row r="3" spans="1:2">
      <c s="3" r="A3" t="s">
        <v>162</v>
      </c>
      <c s="3" r="B3"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c s="3" r="B3"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67</v>
      </c>
      <c s="2" r="B1" t="s">
        <v>1</v>
      </c>
    </row>
    <row r="2" spans="1:2">
      <c s="2" r="B2" t="s">
        <v>2</v>
      </c>
    </row>
    <row r="3" spans="1:2">
      <c s="3" r="A3" t="s">
        <v>168</v>
      </c>
      <c s="3" r="B3"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 of Opera</vt:lpstr>
      <vt:lpstr>Consolidated Statement of Stock</vt:lpstr>
      <vt:lpstr>Consolidated Statements of Cash</vt:lpstr>
      <vt:lpstr>NATURE OF OPERATIONS</vt:lpstr>
      <vt:lpstr>BASIS OF PRESENTATION AND SUMMA</vt:lpstr>
      <vt:lpstr>ACQUISITIONS</vt:lpstr>
      <vt:lpstr>INVENTORIES</vt:lpstr>
      <vt:lpstr>PROPERTY, PLANT AND EQUIPMENT</vt:lpstr>
      <vt:lpstr>BILLINGS IN EXCESS OF COSTS</vt:lpstr>
      <vt:lpstr>RELATED PARTY TRANSACTIONS</vt:lpstr>
      <vt:lpstr>GOVERNMENT CONTRIBUTION PLAN</vt:lpstr>
      <vt:lpstr>STATUTORY RESERVE</vt:lpstr>
      <vt:lpstr>CAPITAL STOCK AND EQUITY TRANSA</vt:lpstr>
      <vt:lpstr>INCOME TAXES</vt:lpstr>
      <vt:lpstr>COMMITMENTS, CONTINGENCIES, RIS</vt:lpstr>
      <vt:lpstr>Summary of Significant Accounti</vt:lpstr>
      <vt:lpstr>BASIS OF PRESENTATION AND SUM20</vt:lpstr>
      <vt:lpstr>INVENTORIES (Tables)</vt:lpstr>
      <vt:lpstr>PROPERTY, PLANT AND EQUIPMENT (</vt:lpstr>
      <vt:lpstr>BILLINGS IN EXCESS OF COSTS (Ta</vt:lpstr>
      <vt:lpstr>RELATED PARTY TRANSACTIONS (Tab</vt:lpstr>
      <vt:lpstr>INCOME TAXES (Tables)</vt:lpstr>
      <vt:lpstr>COMMITMENTS, CONTINGENCIES, R26</vt:lpstr>
      <vt:lpstr>NATURE OF OPERATIONS (Narrative</vt:lpstr>
      <vt:lpstr>BASIS OF PRESENTATION AND SUM28</vt:lpstr>
      <vt:lpstr>ACQUISITIONS (Narrative) (Detai</vt:lpstr>
      <vt:lpstr>PROPERTY, PLANT AND EQUIPMENT30</vt:lpstr>
      <vt:lpstr>RELATED PARTY TRANSACTIONS (Nar</vt:lpstr>
      <vt:lpstr>GOVERNMENT CONTRIBUTION PLAN (N</vt:lpstr>
      <vt:lpstr>STATUTORY RESERVE (Narrative) (</vt:lpstr>
      <vt:lpstr>CAPITAL STOCK AND EQUITY TRAN34</vt:lpstr>
      <vt:lpstr>INCOME TAXES (Narrative) (Detai</vt:lpstr>
      <vt:lpstr>COMMITMENTS, CONTINGENCIES, R36</vt:lpstr>
      <vt:lpstr>Schedule of Variable Interest E</vt:lpstr>
      <vt:lpstr>Schedule of Useful Lives of Pro</vt:lpstr>
      <vt:lpstr>Inventories (Details)</vt:lpstr>
      <vt:lpstr>Property, Plant and Equipment40</vt:lpstr>
      <vt:lpstr>Schedule of Future Minimum Leas</vt:lpstr>
      <vt:lpstr>Billings in Excess of Costs (De</vt:lpstr>
      <vt:lpstr>Related Party Transactions (Det</vt:lpstr>
      <vt:lpstr>Schedule of Deferred Tax Assets</vt:lpstr>
      <vt:lpstr>Schedule of Components of Incom</vt:lpstr>
      <vt:lpstr>Schedule of Effective Income Ta</vt:lpstr>
      <vt:lpstr>Schedule of Effective Income 47</vt:lpstr>
      <vt:lpstr>Commitments, Contingencies, R48</vt:lpstr>
      <vt:lpstr>Uncategorized Items - goa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06:02:06Z</dcterms:created>
  <dcterms:modified xmlns:dcterms="http://purl.org/dc/terms/" xmlns:xsi="http://www.w3.org/2001/XMLSchema-instance" xsi:type="dcterms:W3CDTF">2015-12-09T06:02:06Z</dcterms:modified>
  <dc:title xmlns:dc="http://purl.org/dc/elements/1.1/">Untitled</dc:title>
  <dc:description xmlns:dc="http://purl.org/dc/elements/1.1/"/>
  <dc:subject xmlns:dc="http://purl.org/dc/elements/1.1/"/>
  <cp:keywords/>
  <cp:category/>
</cp:coreProperties>
</file>